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 Accounting Pronouncement" sheetId="8" r:id="rId8"/>
    <s:sheet name="Short-Term Investments" sheetId="9" r:id="rId9"/>
    <s:sheet name="Investments in Other Equity Sec" sheetId="10" r:id="rId10"/>
    <s:sheet name="Derivative and Hedgiing Activit" sheetId="11" r:id="rId11"/>
    <s:sheet name="Fair Value Measurements" sheetId="12" r:id="rId12"/>
    <s:sheet name="Balance Sheet Components" sheetId="13" r:id="rId13"/>
    <s:sheet name="Goodwill and Identified Intangi" sheetId="14" r:id="rId14"/>
    <s:sheet name="Restructuring and Related Charg" sheetId="15" r:id="rId15"/>
    <s:sheet name="Credit Facilities" sheetId="16" r:id="rId16"/>
    <s:sheet name="Employee Benefit Plans" sheetId="17" r:id="rId17"/>
    <s:sheet name="Stock-Based Compensation" sheetId="18" r:id="rId18"/>
    <s:sheet name="Income Taxes" sheetId="19" r:id="rId19"/>
    <s:sheet name="Income (Loss) Per Share" sheetId="20" r:id="rId20"/>
    <s:sheet name="Segment Information" sheetId="21" r:id="rId21"/>
    <s:sheet name="Commitments and Contingencies" sheetId="22" r:id="rId22"/>
    <s:sheet name="Stockholders' Equity" sheetId="23" r:id="rId23"/>
    <s:sheet name="Basis of Presentation and Sig24" sheetId="24" r:id="rId24"/>
    <s:sheet name="Short-Term Investments (Tables)" sheetId="25" r:id="rId25"/>
    <s:sheet name="Investments in Other Equity S26" sheetId="26" r:id="rId26"/>
    <s:sheet name="Derivative and Hedging Activiti" sheetId="27" r:id="rId27"/>
    <s:sheet name="Fair Value Measurements (Tables" sheetId="28" r:id="rId28"/>
    <s:sheet name="Balance Sheet Components (Table" sheetId="29" r:id="rId29"/>
    <s:sheet name="Goodwill and Identified Intan30" sheetId="30" r:id="rId30"/>
    <s:sheet name="Restructuring and Related Cha31" sheetId="31" r:id="rId31"/>
    <s:sheet name="Employee Benefit Plans (Tables)" sheetId="32" r:id="rId32"/>
    <s:sheet name="Stock-Based Compensation (Table" sheetId="33" r:id="rId33"/>
    <s:sheet name="Income Taxes (Tables)" sheetId="34" r:id="rId34"/>
    <s:sheet name="Income (Loss) Per Share (Tables" sheetId="35" r:id="rId35"/>
    <s:sheet name="Segment Information (Tables)" sheetId="36" r:id="rId36"/>
    <s:sheet name="Commitments and Contingencies (" sheetId="37" r:id="rId37"/>
    <s:sheet name="Stockholders' Equity (Tables)" sheetId="38" r:id="rId38"/>
    <s:sheet name="Short-Term Investments - Summar" sheetId="39" r:id="rId39"/>
    <s:sheet name="Short-Term Investments - Maturi" sheetId="40" r:id="rId40"/>
    <s:sheet name="Short-Term Investments - Additi" sheetId="41" r:id="rId41"/>
    <s:sheet name="Investments in Other Equity S42" sheetId="42" r:id="rId42"/>
    <s:sheet name="Derivative and Hedgiing Activ43" sheetId="43" r:id="rId43"/>
    <s:sheet name="Derivative and Hedgiing Activ44" sheetId="44" r:id="rId44"/>
    <s:sheet name="Derivative and Hedgiing Activ45" sheetId="45" r:id="rId45"/>
    <s:sheet name="Derivative and Hedgiing Activ46" sheetId="46" r:id="rId46"/>
    <s:sheet name="Derivative and Hedgiing Activ47" sheetId="47" r:id="rId47"/>
    <s:sheet name="Fair Value Measurements - Finan" sheetId="48" r:id="rId48"/>
    <s:sheet name="Balance Sheet Components - Acco" sheetId="49" r:id="rId49"/>
    <s:sheet name="Goodwill and Identified Intan50" sheetId="50" r:id="rId50"/>
    <s:sheet name="Goodwill and Identified Intan51" sheetId="51" r:id="rId51"/>
    <s:sheet name="Goodwill and Identified Intan52" sheetId="52" r:id="rId52"/>
    <s:sheet name="Goodwill and Identified Intan53" sheetId="53" r:id="rId53"/>
    <s:sheet name="Restructuring and Related Cha54" sheetId="54" r:id="rId54"/>
    <s:sheet name="Restructuring and Related Cha55" sheetId="55" r:id="rId55"/>
    <s:sheet name="Credit Facilities - Additional " sheetId="56" r:id="rId56"/>
    <s:sheet name="Employee Benefit Plans - Summar" sheetId="57" r:id="rId57"/>
    <s:sheet name="Employee Benefit Plans - Summ58" sheetId="58" r:id="rId58"/>
    <s:sheet name="Employee Benefit Plans - Summ59" sheetId="59" r:id="rId59"/>
    <s:sheet name="Employee Benefit Plans - Additi" sheetId="60" r:id="rId60"/>
    <s:sheet name="Stock-Based Compensation - Summ" sheetId="61" r:id="rId61"/>
    <s:sheet name="Stock-Based Compensation - Valu" sheetId="62" r:id="rId62"/>
    <s:sheet name="Stock-Based Compensation - Addi" sheetId="63" r:id="rId63"/>
    <s:sheet name="Stock-Based Compensation - Empl" sheetId="64" r:id="rId64"/>
    <s:sheet name="Income Taxes (Details)" sheetId="65" r:id="rId65"/>
    <s:sheet name="Income Taxes - Additional Infor" sheetId="66" r:id="rId66"/>
    <s:sheet name="Income (Loss) Per Share - Numer" sheetId="67" r:id="rId67"/>
    <s:sheet name="Income (Loss) Per Share - Anti-" sheetId="68" r:id="rId68"/>
    <s:sheet name="Segment Information (Details)" sheetId="69" r:id="rId69"/>
    <s:sheet name="Commitments and Contingencies -" sheetId="70" r:id="rId70"/>
    <s:sheet name="Commitments and Contingencies71" sheetId="71" r:id="rId71"/>
    <s:sheet name="Commitments and Contingencies72" sheetId="72" r:id="rId72"/>
    <s:sheet name="Stockholders' Equity - Componen" sheetId="73" r:id="rId73"/>
    <s:sheet name="Stockholders' Equity Stockholde" sheetId="74" r:id="rId74"/>
    <s:sheet name="Stockholders' Equity - Addition" sheetId="75" r:id="rId75"/>
  </s:sheets>
  <s:definedNames/>
  <s:calcPr calcId="124519" calcMode="auto" fullCalcOnLoad="1"/>
</s:workbook>
</file>

<file path=xl/sharedStrings.xml><?xml version="1.0" encoding="utf-8"?>
<sst xmlns="http://schemas.openxmlformats.org/spreadsheetml/2006/main" uniqueCount="734">
  <si>
    <t>Document and Entity Information - shares</t>
  </si>
  <si>
    <t>6 Months Ended</t>
  </si>
  <si>
    <t>Jul. 03, 2015</t>
  </si>
  <si>
    <t>Jul. 30, 2015</t>
  </si>
  <si>
    <t>Document And Entity Information [Abstract]</t>
  </si>
  <si>
    <t>Document Type</t>
  </si>
  <si>
    <t>10-Q</t>
  </si>
  <si>
    <t>Amendment Flag</t>
  </si>
  <si>
    <t>false</t>
  </si>
  <si>
    <t>Document Period End Date</t>
  </si>
  <si>
    <t>Jul. 3,
		2015</t>
  </si>
  <si>
    <t>Document Fiscal Year Focus</t>
  </si>
  <si>
    <t>Document Fiscal Period Focus</t>
  </si>
  <si>
    <t>Q2</t>
  </si>
  <si>
    <t>Trading Symbol</t>
  </si>
  <si>
    <t>HLIT</t>
  </si>
  <si>
    <t>Entity Registrant Name</t>
  </si>
  <si>
    <t>HARMONIC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 net</t>
  </si>
  <si>
    <t>Inventories</t>
  </si>
  <si>
    <t>Deferred income taxes, short-term</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t>
  </si>
  <si>
    <t>Accrued liabilities</t>
  </si>
  <si>
    <t>Total current liabilities</t>
  </si>
  <si>
    <t>Income taxes payable, long-term</t>
  </si>
  <si>
    <t>Deferred tax liabilities, long-term</t>
  </si>
  <si>
    <t>Other non-current liabilities</t>
  </si>
  <si>
    <t>Total liabilities</t>
  </si>
  <si>
    <t>Commitments and contingencies (Note 16)</t>
  </si>
  <si>
    <t>Stockholders’ equity:</t>
  </si>
  <si>
    <t>Preferred stock, $0.001 par value, 5,000 shares authorized; no shares issued or outstanding</t>
  </si>
  <si>
    <t>Common stock, $0.001 par value, 150,000 shares authorized; 88,485 and 87,700 shares issued and outstanding at July 3,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27, 2014</t>
  </si>
  <si>
    <t>Income Statement [Abstract]</t>
  </si>
  <si>
    <t>Product revenue</t>
  </si>
  <si>
    <t>Service revenue</t>
  </si>
  <si>
    <t>Net revenue</t>
  </si>
  <si>
    <t>Product cost of revenue</t>
  </si>
  <si>
    <t>Service cost of revenue</t>
  </si>
  <si>
    <t>Total cost of revenue</t>
  </si>
  <si>
    <t>Gross profit</t>
  </si>
  <si>
    <t>Operating expenses:</t>
  </si>
  <si>
    <t>Research and development</t>
  </si>
  <si>
    <t>Selling, general and administrative</t>
  </si>
  <si>
    <t>Amortization of intangibles</t>
  </si>
  <si>
    <t>Restructuring and related charges</t>
  </si>
  <si>
    <t>Total operating expenses</t>
  </si>
  <si>
    <t>Loss from operations</t>
  </si>
  <si>
    <t>Interest income, net</t>
  </si>
  <si>
    <t>Other income (expense), net</t>
  </si>
  <si>
    <t>Loss on impairment of long-term investment</t>
  </si>
  <si>
    <t>Loss before income taxes</t>
  </si>
  <si>
    <t>Provision for income taxes</t>
  </si>
  <si>
    <t>Net loss</t>
  </si>
  <si>
    <t>Net loss per share:</t>
  </si>
  <si>
    <t>Basic and diluted</t>
  </si>
  <si>
    <t>Shares used in per share calculation:</t>
  </si>
  <si>
    <t>CONDENSED CONSOLIDATED STATEMENTS OF COMPREHENSIVE INCOME (LOSS) - USD ($) $ in Thousands</t>
  </si>
  <si>
    <t>Other comprehensive income (loss) before tax:</t>
  </si>
  <si>
    <t>Unrealized gains arising during the period</t>
  </si>
  <si>
    <t>Gains reclassified into earnings</t>
  </si>
  <si>
    <t>Change in unrealized losses on cash flow hedges:</t>
  </si>
  <si>
    <t>Change in unrealized gains (loss) on available-for-sale securities:</t>
  </si>
  <si>
    <t>Change in foreign currency translation adjustments</t>
  </si>
  <si>
    <t>Other comprehensive income before tax</t>
  </si>
  <si>
    <t>Benefit from income taxes</t>
  </si>
  <si>
    <t>Other comprehensive income, net of tax</t>
  </si>
  <si>
    <t>Total comprehensive income (loss)</t>
  </si>
  <si>
    <t>CONDENSED CONSOLIDATED STATEMENTS OF CASH FLOWS - USD ($) $ in Thousands</t>
  </si>
  <si>
    <t>Cash flows from operating activities:</t>
  </si>
  <si>
    <t>Adjustments to reconcile net loss to net cash provided by operating activities:</t>
  </si>
  <si>
    <t>Depreciation</t>
  </si>
  <si>
    <t>Stock-based compensation</t>
  </si>
  <si>
    <t>Deferred income taxes, net</t>
  </si>
  <si>
    <t>Provision for excess and obsolete inventories</t>
  </si>
  <si>
    <t>Allowance for doubtful accounts, returns and discounts</t>
  </si>
  <si>
    <t>Excess tax benefits from stock-based compensation</t>
  </si>
  <si>
    <t>Other non-cash adjustments, net</t>
  </si>
  <si>
    <t>Changes in assets and liabilities:</t>
  </si>
  <si>
    <t>Accounts receivable</t>
  </si>
  <si>
    <t>Prepaid expenses and other assets</t>
  </si>
  <si>
    <t>Accrued and other liabilities</t>
  </si>
  <si>
    <t>Net cash provided by operating activities</t>
  </si>
  <si>
    <t>Cash flows from investing activities:</t>
  </si>
  <si>
    <t>Purchases of investments</t>
  </si>
  <si>
    <t>Proceeds from maturities of investments</t>
  </si>
  <si>
    <t>Purchases of property and equipment</t>
  </si>
  <si>
    <t>Purchases of long-term investments</t>
  </si>
  <si>
    <t>Net cash used in investing activities</t>
  </si>
  <si>
    <t>Cash flows from financing activities:</t>
  </si>
  <si>
    <t>Payments for repurchase of common stock</t>
  </si>
  <si>
    <t>Proceeds from (repurchases of) common stock issued to employe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Basis of Presentation 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2, 2015 (the “2014 Form 10-K”). The interim results presented herein are not necessarily indicative of the results of operations that may be expected for the full fiscal year ending December 31, 2015, or any other future period. The Company’s fiscal quarters are based on 13-week periods, except for the fourth quarter, which ends on December 31. 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ccounting Policies The Company’s significant accounting policies are described in Note 2 to its audited Consolidated Financial Statements included in the 2014 Form 10-K. There have been no significant changes to these policies during the six months ended July 3, 2015 .</t>
  </si>
  <si>
    <t>Recent Accounting Pronouncements</t>
  </si>
  <si>
    <t>Accounting Changes and Error Corrections [Abstract]</t>
  </si>
  <si>
    <t>RECENT ACCOUNTING PRONOUNCEMENTS On May 28, 2014, the Financial Accounting Standards Board (“FASB”) issued Accounting Standards Update (“ASU”) No. 2014-09, “Revenue from Contracts with Customers”, requiring an entity to recognize the amount of revenue that reflects the consideration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On July 9, 2015, the FASB approved the deferral of the effective date by one year to December 15, 2017 for interim and annual reporting periods beginning after that date and permitted early adoption of the standard, but not before the original effective date of December 15, 2016. The Company has not yet selected a transition method and it is currently evaluating the effect that the updated standard will have on its consolidated financial statements and related disclosures. On November 3,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in the fiscal year beginning after December 15, 2015. Early adoption in an interim period is permitted. The Company is currently evaluating the impact of the adoption of ASU 2014-16 on its consolidated financial statements. On February 18, 2015, the FASB issued ASU No. 2015-02, “Consolidation (Topic 810) - Amendments to the Consolidation Analysis”, intended to improve targeted areas of consolidation guidance for all entities. ASU 2015-02 is effective in the fiscal year beginning after December 15, 2015. Early adoption in an interim period is permitted. The Company is currently evaluating the impact of the adoption of ASU 2015-02 on its consolidated financial statements. On April 15, 2015, the FASB issued ASU No. 2015-05, “Intangibles-Goodwill and Other-Internal-Use Software (Subtopic 350-40) - Customer’s Accounting for Fees Paid in a Cloud Computing Arrangement”. ASU 2015-05 amends ASC 350-40 to provide customers with guidance on whether a cloud computing arrangement contains a software license to be accounted for as internal-use software. ASU No. 2015-05 is effective in the fiscal year beginning after December 15, 2015. Early adoption in an interim period is permitted. The Company is currently evaluating the impact of the adoption of ASU 2015-05 on its consolidated financial statements. On July 22, 2015, the FASB issued ASU No. 2015-11, “Inventory (Topic 330) - Simplifying the Measurement of Inventory”. ASU 2015-11 provides additional guidance regarding the subsequent measurement of inventory by requiring inventory to be measured at the lower of cost and net realizable value. ASU 2015-11 is effective in the fiscal year beginning after December 15, 2016. Early adoption in an interim period is permitted. The Company is currently evaluating the impact of the adoption of ASU 2015-11 on its consolidated financial statements.</t>
  </si>
  <si>
    <t>Short-Term Investments</t>
  </si>
  <si>
    <t>Cash and Cash Equivalents [Abstract]</t>
  </si>
  <si>
    <t>SHORT-TERM INVESTMENTS The following table summarizes the Company’s short-term investments (in thousands): Amortized Cost Gross Unrealized Gains Gross Unrealized Losses Estimated Fair Value As of July 3, 2015 State, municipal and local government agencies bonds $ 8,868 $ 4 $ — $ 8,872 Corporate bonds 20,192 — (30 ) 20,162 Total short-term investments $ 29,060 $ 4 $ (30 ) $ 29,034 As of December 31, 2014 State, municipal and local government agencies bonds $ 13,946 $ 16 $ (1 ) $ 13,961 Corporate bonds 17,899 3 (16 ) 17,886 Total short-term investments $ 31,845 $ 19 $ (17 ) $ 31,847 The following table summarizes the maturities of the Company’s short-term investments (in thousands): July 3, 2015 December 31, 2014 Less than one year $ 23,341 $ 30,946 Due in 1 - 2 years 5,693 901 Total short-term investments $ 29,034 $ 31,847 These available-for-sale investments are presented as “Current Assets” in the Condensed Consolidated Balance Sheets as they are available for current operations. Realized gains and losses from the sale of investments for each of the three and six months ended July 3, 2015 and June 27, 2014 were not material. As of July 3, 2015 and December 31, 2014 , $7.2 million and $8.6 million , respectively, of investments in equity securities of other privately and publicly held companies were considered as long-term investments and were included in “Other assets” in the Condensed Consolidated Balance Sheet (See Note 4, “Investments in Other Equity Securities” for additional information). 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July 3, 2015 . As of July 3, 2015 , there were no individual available-for-sale securities in a material unrealized loss position and the amount of unrealized losses on the total investment balance was insignificant.</t>
  </si>
  <si>
    <t>Investments in Other Equity Securities</t>
  </si>
  <si>
    <t>Investments, All Other Investments [Abstract]</t>
  </si>
  <si>
    <t>Investments in Equity Securities</t>
  </si>
  <si>
    <t>INVESTMENTS IN OTHER EQUITY SECURITIES From time to time, the Company may acquire certain equity investments for the promotion of business objectives and these investments are classified as long-term investments and included in “Other assets” in the Condensed Consolidated Balance Sheet. On September 2, 2014, the Company acquired a 3.3% interest in Vislink plc (“Vislink”), a U.K. public company listed on the AIM exchange, for $3.3 million , and also made a $3.3 million prepayment for future software license purchases.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carrying value of Vislink was $3.6 million and $2.6 million as of July 3, 2015 and December 31, 2014 , respectively, and Vislink’s accumulated unrealized gain(loss), net of taxes was $0.2 million and $(0.7) million as of July 3, 2015 and December 31, 2014 , respectively. The accumulated unrealized gain(loss) is included in the Condensed Consolidated Balance Sheets as a component of “Accumulated other comprehensive income (loss)”. As of July 3, 2015 , there was no outstanding balance in the prepayment to Vislink for future software license purchase. The Company determined that there were no impairment indicators existing at July 3, 2015 that would indicate that the Vislink investment was impaired. As of July 3, 2015 , the Company’s maximum exposure to loss from the Vislink investment was limited to its initial investment cost of $3.3 million . Unconsolidated Variable Interest Entities VJU On September 26, 2014, the Company acquired a 19.8% interest in VJU iTV Development GmbH (“VJU”), a software company based in Austria, for $2.5 million . Since VJU’s equity is deemed not sufficient to permit it to finance its activities without additional support from its shareholders, VJU is considered a variable interest entity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The Company attended a VJU board meeting on March 5, 2015 as an observer. At that meeting, the Company was made aware of significant decreases in VJU’s business prospects, VJU’s existing working capital and prospects for additional funding, compared to the prior information the Company had received from VJU. Based on the Company’s assessment, the Company determined that its investment in VJU was impaired on an other-than-temporary basis. Factors considered included the severity of the impairment and recent events specific to VJU. Based on the Company’s assessment of VJU’s expected cash flows, the entire investment is expected to be non-recoverable. As a result, the Company recorded an impairment charge of $2.5 million in the first quarter of 2015. The Company’s impairment loss in VJU is limited to its initial cost of investment of $2.5 million as well as the $0.1 million research and development cost expensed in September 2014. EDC On October 22, 2014, the Company acquired an 18.4% interest in Encoding.com, Inc. (“EDC”), a video transcoding service company headquartered in San Francisco, California, for $3.5 million by purchasing EDC’s Series B preferred stock. Since EDC’s equity is deemed not sufficient to permit it to finance its activities without additional support from its shareholders, EDC is considered a VIE. The Company determined that it is not the primary beneficiary of EDC because its financial interest in EDC’s equity does not empower the Company to direct EDC’s activities that will most significantly impact EDC’s economic performance. In addition, the Company determined that its investment in EDC’s Series B preferred stock does not have the risk and reward characteristics that are substantially similar to EDC’s common stock. Therefore, Harmonic does not hold an investment in EDC’s common stock or in-substance common stock. According to the applicable accounting guidance, the EDC investment is accounted for as a cost-method investment. The following table presents the carrying values and maximum exposure of the unconsolidated VIEs as of July 3, 2015 (in thousands): Carrying Value Maximum exposure to loss (1) VJU $ — $ — EDC (2) 3,593 3,593 Total $ 3,593 $ 3,593 (1) The Company did not provide financial support to any of its unconsolidated VIEs and as of July 3, 2015 , there were no explicit arrangements or implicit variable interests that could require the Company to provide financial support to any of its unconsolidated VIEs. (2) The Company’s maximum exposure to loss with respect to EDC as of July 3, 2015 was limited to a total investment cost of $3.6 million , including $0.1 million of transaction costs. Each reporting period, the Company reviews all of its unconsolidated VIE investments to determine whether there are any reconsideration events that may result in the Company being a primary beneficiary of any unconsolidated VIE which would then require the Company to consolidate the VIE. The Company also reviews all of its cost-method investments in each reporting period to determine whether a significant event of change in circumstances has occurred that may have an adverse effect on the fair value of each investment.</t>
  </si>
  <si>
    <t>Derivative and Hedgiing Activities Derivative and Hedging Activiti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12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OCI”) in the Condensed Consolidated Balance Sheets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densed Consolidated Statement of Operations and are largely offset by the changes in the fair value of the assets or liabilities being hedged. The locations and amounts of designated and non-designated derivative instruments’ gains and losses reported in the Company’s Condensed Consolidated Statements of Operations were as follows (in thousands): Three months ended Six months ended Financial Statement Location July 3, 2015 June 27, 2014 July 3, 2015 June 27, 2014 Derivatives Designated as Hedging instruments: Gains in accumulated OCI on derivatives (effective portion) Accumulated OCI $ 516 $ — $ 332 $ — Gains reclassified from accumulated OCI into income (effective portion) Cost of Revenue $ 19 $ — $ 26 $ — Operating Expense 119 — 161 — Total $ 138 $ — $ 187 $ — Loss recognized in income on derivatives (ineffectiveness portion and amount excluded from effectiveness testing) Other income (expense), net $ (10 ) $ — $ (52 ) $ — Derivatives Not Designated as Hedging instruments: Gains (losses) recognized in income Other income (expense), net $ 133 $ 70 $ 385 $ (107 ) The Company anticipates the accumulated OCI balance of $456,000 at July 3, 2015 , relating to net unrealized gains from cash flow hedges, will be reclassified to earnings in 2015. The U.S. dollar equivalents of all outstanding notional amounts of foreign currency forward contracts are summarized as follows (in thousands): July 3, 2015 December 31, 2014 Derivatives designated as cash flow hedges: Purchase $ 14,471 $ 16,903 Derivatives not designated as hedging instruments: Purchase $ 5,849 $ 1,043 Sell $ 7,895 $ 4,925 The locations and fair value amounts of the Company’s derivative instruments reported in its Condensed Consolidated Balance Sheets are as follows (in thousands): Asset Derivatives Derivative Liabilities Balance Sheet Location July 3, 2015 December 31, 2014 Balance Sheet Location July 3, 2015 December 31, 2014 Derivatives designated as hedging instruments: Foreign currency contracts Prepaid expenses and other current assets $ 433 $ 329 Accrued Liabilities $ — $ — $ 433 $ 329 $ — $ — Derivatives not designated as hedging instruments: Foreign currency contracts Prepaid expenses and other current assets $ 249 $ 12 Accrued Liabilities $ 81 $ 7 $ 249 $ 12 $ 81 $ 7 Total derivatives $ 682 $ 341 $ 81 $ 7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o further limit credit risk, the Company also enters into cash collateral security arrangements with the same counterparty. As of July 3, 2015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682 — $ 682 $ (74 ) — $ 608 Derivative Liabilities $ 81 — $ 81 $ (74 ) — $ 7 As of December 31, 2014 , there was no potential effect of rights of offset associated with the outstanding foreign currency forward contracts that would result in a net derivative asset or net derivative liability.</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During the six months ended July 3, 2015 , there were no nonrecurring fair value measurements of assets and liabilities subsequent to initial recognition. The following table sets forth the fair value of the Company’s financial assets and liabilities measured at fair value based on the three-tier fair value hierarchy (in thousands): Level 1 Level 2 Level 3 Total As of July 3, 2015 Cash equivalents Money market funds $ 25,956 $ — $ — $ 25,956 Short-term investments State, municipal and local government agencies bonds — 8,872 — 8,872 Corporate bonds — 20,162 — 20,162 Prepaids and other current assets Derivative assets — 682 — 682 Other assets Long-term investment 3,574 — — 3,574 Total assets measured and recorded at fair value $ 29,530 $ 29,716 $ — $ 59,246 Accrued liabilities Derivative liabilities $ — $ 81 $ — $ 81 Total liabilities measured and recorded at fair value $ — $ 81 $ — $ 81 Level 1 Level 2 Level 3 Total As of December 31, 2014 Cash equivalents Money market funds $ 23,121 $ — $ — $ 23,121 Short-term investments State, municipal and local government agencies bonds — 13,961 — 13,961 Corporate bonds — 17,886 — 17,886 Prepaids and other current assets Derivative assets — 341 — 341 Other assets Long-term investment 2,606 — — 2,606 Total assets measured and recorded at fair value $ 25,727 $ 32,188 $ — $ 57,915 Accrued liabilities Derivative liabilities $ — $ 7 $ — $ 7 Total liabilities measured and recorded at fair value $ — $ 7 $ — $ 7</t>
  </si>
  <si>
    <t>Balance Sheet Components</t>
  </si>
  <si>
    <t>Organization, Consolidation and Presentation of Financial Statements [Abstract]</t>
  </si>
  <si>
    <t>BALANCE SHEET COMPONENTS The following tables provide details of selected balance sheet components (in thousands): July 3, 2015 December 31, 2014 Accounts receivable, net: Accounts receivable $ 80,096 $ 81,201 Less: allowances for doubtful accounts, returns and discounts (4,017 ) (7,057 ) Total $ 76,079 $ 74,144 Prepaid expenses and other current assets: Prepaid inventories to contract manufacturer (1) $ 14,200 $ — Prepaid software license to Vislink (2) — 1,233 Other Prepayments 10,061 9,713 Deferred cost of revenue 2,346 2,524 Income tax receivable 998 2,316 Other 1,255 1,753 $ 28,860 $ 17,539 (1) During the first quarter of 2015, the Company made a $14.2 million advance payment for future inventory requirements to a supplier in order to secure more favorable pricing. The Company anticipates that this amount will begin to offset in the fourth quarter of 2015 through the first quarter of 2016 against the accounts payable owed to this supplier. (2) The prepaid inventories were related to prepayment for software licenses made to Vislink (see Note 4, “Investments in Other Equity Securities” for additional information on Vislink). Inventories: Raw materials $ 1,601 $ 1,422 Work-in-process 1,325 1,255 Finished goods 29,573 30,070 Total $ 32,499 $ 32,747 Property and equipment, net: Furniture and fixtures $ 7,708 $ 7,691 Machinery and equipment 118,476 116,031 Leasehold improvements 10,176 8,140 Property and equipment, gross 136,360 131,862 Less: accumulated depreciation and amortization (109,273 ) (104,641 ) Total $ 27,087 $ 27,221</t>
  </si>
  <si>
    <t>Goodwill and Identified Intangible Assets</t>
  </si>
  <si>
    <t>Goodwill and Intangible Assets Disclosure [Abstract]</t>
  </si>
  <si>
    <t>GOODWILL AND IDENTIFIED INTANGIBLE ASSETS Goodwill The following table presents goodwill by reportable segments (in thousands): Video Cable Edge Total As of December 31, 2014 $ 136,975 $ 60,909 $ 197,884 Foreign currency translation adjustment 13 6 19 As of July 3, 2015 $ 136,988 $ 60,915 $ 197,903 Identified Intangible Assets The following is a summary of identifiable intangible assets (in thousands): July 3, 2015 December 31, 2014 Range of Useful Lives Gross Carrying Amount Accumulated Amortization Net Carrying Amount Gross Carrying Amount Accumulated Amortization Net Carrying Amount Identifiable intangibles: Developed core technology 4-6 years $ 136,145 $ (135,973 ) $ 172 $ 136,145 $ (135,426 ) $ 719 Customer relationships/contracts 5-6 years 67,098 (61,218 ) 5,880 67,098 (58,784 ) 8,314 Maintenance agreements and related relationships 6-7 years 7,100 (5,992 ) 1,108 7,100 (5,534 ) 1,566 Total identifiable intangibles $ 210,343 $ (203,183 ) $ 7,160 $ 210,343 $ (199,744 ) $ 10,599 Amortization expense for the identifiable purchased intangible assets for the three and six months ended July 3, 2015 and June 27, 2014 was allocated as follows (in thousands): Three months ended Six months ended July 3, June 27, July 3, June 27, Included in cost of revenue $ 86 $ 4,482 $ 547 $ 9,198 Included in operating expenses 1,446 1,718 2,892 3,668 Total amortization expense $ 1,532 $ 6,200 $ 3,439 $ 12,866 The estimated future amortization expense of purchased intangible assets with definite lives is as follows (in thousands): Cost of Revenue Operating Expenses Total Year ended December 31, 2015 (remaining 6 months) $ 172 $ 2,892 $ 3,064 2016 — 4,096 4,096 Total future amortization expense $ 172 $ 6,988 $ 7,160</t>
  </si>
  <si>
    <t>Restructuring and Related Charges</t>
  </si>
  <si>
    <t>Restructuring and Related Activities [Abstract]</t>
  </si>
  <si>
    <t>RESTRUCTURING AND RELATED CHARGES The Company implemented several restructuring plans in the past few years. The goal of these plans was to bring operational expenses to appropriate levels relative to its net revenues, while simultaneously implementing extensive company-wide expense control programs. The Company accounts for its restructuring plans under the authoritative guidance for exit or disposal activities. The restructuring and asset impairment charges are included in “Product cost of revenue” and “Operating expenses-restructuring and related charges” in the Condensed Consolidated Statements of Operations. The following table summarizes the restructuring and related charges (in thousands): Three months ended Six months ended July 3, June 27, July 3, June 27, Restructuring and related charges in: Product cost of revenue $ — $ — $ — $ 79 Operating expenses-Restructuring and related charges 185 284 229 433 Total restructuring and related charges $ 185 $ 284 $ 229 $ 512 Harmonic 2015 Restructuring In the fourth quarter of 2014, the Company approved a new restructuring plan (the “Harmonic 2015 Restructuring Plan”) to reduce 2015 operating costs and the planned restructuring activities involve headcount reduction, exiting certain operating facilities and disposing of excess assets. The Company started the restructuring activities pursuant to this plan in the fourth quarter of 2014 and expects to complete its actions by end of 2015. The Company recorded $2.2 million of restructuring and asset impairment charges under this plan in the fourth quarter of 2014 consisting of a $1.1 million fixed asset impairment charge related to software development costs incurred for a discontinued information technology (“IT”) project, $0.6 million of severance and benefits related to the termination of 19 employees worldwide, $0.3 million of excess material costs associated with the termination of a research and development project and $0.1 million of other charges. The Company recorded $185,000 and $229,000 of restructuring charges under this plan, in the three and six months ended July 3, 2015 , respectively. Such restructuring charges consisted of severance and benefits related to the termination of five employees. The following table summarizes the activity in the Harmonic 2015 restructuring accrual during the six months ended July 3, 2015 (in thousands): Severance and benefits Other charges Total Balance at December 31, 2014 $ 305 $ 17 $ 322 Restructuring charges 246 — 246 Adjustments to restructuring provisions (11 ) (6 ) (17 ) Cash payments (447 ) (11 ) (458 ) Balance at July 3, 2015 $ 93 $ — $ 93 Harmonic 2013 Restructuring The Company implemented a series of restructuring plans in 2013 to reduce costs and improve efficiencies. These restructuring plans extended to actions taken through the third quarter of fiscal 2014. As a result, the Company recorded restructuring charges of $2.2 million and $0.9 million in fiscal 2013 and fiscal 2014, respectively. The restructuring charges in the three and six months ended June 27, 2014 were $284,000 and $512,000 , respectively, under these plans, consisting of severance and benefits related to the termination of 20 employees worldwide and costs associated with vacating from an excess facility in France. For a complete discussion of the restructuring actions related to the 2013 restructuring plans, see Note 11, “Restructuring and Asset Impairment Charges” of Notes to Consolidated Financial Statements in the 2014 Form 10-K.</t>
  </si>
  <si>
    <t>Credit Facilities</t>
  </si>
  <si>
    <t>Debt Disclosure [Abstract]</t>
  </si>
  <si>
    <t>CREDIT FACILITIES On December 22, 2014, the Company entered into a Credit Agreement (the “Credit Agreement”) with JPMorgan Chase Bank, N.A. (“JPMorgan”) for a $20.0 million revolving credit facility, with a sublimit of $10.0 million for the issuance of commercial and standby letters of credit on the Company’s behalf. Revolving loans under the Credit Agreement may be borrowed, repaid and re-borrowed until December 22, 2015, at which time all amounts borrowed must be repaid. There were no borrowings under the Credit Agreement during the six months ended July 3, 2015 . As of July 3, 2015 , the amount available for borrowing under this facility, net of $0.5 million of standby letters of credit, was $19.5 million . The revolving loan bears interest, at the Company’s election, at either (a) an adjusted LIBOR rate for a term of one , two or three months, plus an applicable margin of 1.75% or (b) the prime rate plus an applicable margin of -1.30% , provided that such rate shall not be less than the one month adjusted LIBOR rate, plus 2.5% . In the event that the balance of the Company’s accounts held with JPMorgan falls below $30.0 million in aggregate total worldwide consolidated cash and short-term investments (the “Consolidated Cash Threshold”) for five consecutive business days, the Company is obligated to pay a one-time facility fee of $50,000 to JPMorgan. The Company is also obligated to pay JPMorgan a non-usage fee equal to the average daily unused portion of the credit facility multiplied by a per annum rate of 0.25% if, during any calendar month, the balance in the Company’s accounts held with JPMorgan falls below the Consolidated Cash Threshold for five consecutive business days. The Company will pay a letter of credit fee with respect to any letters of credit issued under the Credit Agreement in an amount equal to (a) in the case of a standby letter of credit, the maximum amount available to be drawn under such standby letter of credit multiplied by a per annum rate of 1.75% and (b) in the case of a commercial letter of credit, the greater of $100 or 0.75% of the original maximum available amount of such commercial letter of credit. The Company will also pay other customary transaction fees and costs in connection with the issuance of letters of credit under the Credit Agreement. Obligations under the Credit Agreement are secured only by a pledge of 66 2/3% of the Company’s equity interests in its foreign subsidiary, Harmonic International AG. Additionally, to the extent that the Company in the future forms any direct or indirect, domestic, material subsidiaries, those subsidiaries will be required to provide a guaranty of the Company’s obligations under the Credit Agreement. The Credit Agreement contains customary affirmative and negative covenants, including covenants that limit the Company’s and its subsidiaries’ ability to, among other things, incur indebtedness, grant liens, merge or consolidate, dispose of assets, make investments or pay dividends, in each case subject to certain exceptions. The Company is also required to maintain, on a consolidated basis, total cash and marketable securities of at least $35.0 million and EBITDA of at least $20.0 million determined on a rolling four-quarter basis. As of July 3, 2015 , the Company was in compliance with the covenants under the Credit Agreement.</t>
  </si>
  <si>
    <t>Employee Benefit Plans</t>
  </si>
  <si>
    <t>Postemployment Benefits [Abstract]</t>
  </si>
  <si>
    <t>EMPLOYEE BENEFIT PLANS Harmonic grants stock options and restricted stock units (“RSUs”) pursuant to stockholder approved equity incentive plans. These equity incentive plans are described in detail in Note 14, “Employee Benefit Plans” of Notes to Consolidated Financial Statements in the 2014 Form 10-K. Stock Options and Restricted Stock Units The following table summarizes the Company’s stock option and RSU unit activity during the six months ended July 3, 2015 (in thousands, except per share amounts): Stock Options Outstanding Restricted Stock Units Outstanding Shares Available for Grant Number of Shares Weighted Average Exercise Price Number of Units Weighted Average Grant Date Fair Value Balance at December 31, 2014 7,480 7,255 $ 6.65 2,241 $ 6.40 Authorized — — — — — Granted (3,372 ) 1,154 7.58 1,479 7.55 Options exercised — (724 ) 5.34 — — Shares released — — — (1,173 ) 6.50 Forfeited or cancelled 1,702 (1,533 ) 8.05 (115 ) 6.45 Balance at July 3, 2015 5,810 6,152 $ 6.63 2,432 $ 7.11 The following table summarizes information about stock options outstanding as of July 3, 2015 (in thousands, except per share amounts): Number of Shares Weighted Average Exercise Price Weighted Average Remaining Contractual Term (Years) Aggregate Intrinsic Value Vested and expected to vest 5,810 $ 6.61 4.3 $ 3,336 Exercisable 3,456 6.46 3.3 2,706 The intrinsic value of options vested and expected to vest and exercisable as of July 3, 2015 is calculated based on the difference between the exercise price and the fair value of the Company’s common stock as of July 3, 2015 . The intrinsic value of options exercised is calculated based on the difference between the exercise price and the fair value of the Company’s common stock as of the exercise date. The intrinsic value of options exercised during the three and six months ended July 3, 2015 was $0.3 million and 1.6 million , respectively. The intrinsic value of options exercised during the three and six months ended June 27, 2014 was $0.2 million and $0.4 million , respectively. The following table summarizes information about RSUs outstanding as of July 3, 2015 (in thousands, except per share amounts): Number of Shares Underlying Restricted Stock Units Weighted Average Remaining Vesting Period (Years) Aggregate Fair Value Vested and expected to vest 2,204 0.9 $ 14,790 The fair value of RSUs vested and expected to vest as of July 3, 2015 is calculated based on the fair value of the Company’s common stock as of July 3, 2015 . Employee Stock Purchase Plan The 2002 Employee Stock Purchase Plan (“ESPP”) provides for the issuance of common stock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401(k) Plan The Company has a retirement/savings plan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he contributions for the six months ended July 3, 2015 and June 27, 2014 were $242,000 and $277,000 , respectively.</t>
  </si>
  <si>
    <t>Stock-Based Compensation</t>
  </si>
  <si>
    <t>Disclosure of Compensation Related Costs, Share-based Payments [Abstract]</t>
  </si>
  <si>
    <t>STOCK-BASED COMPENSATION Stock-based compensation expense consists primarily of expenses for stock options and RSUs granted to employees and shares issued under the ESPP. The following table summarizes stock-based compensation expense (in thousands): Three months ended Six months ended July 3, June 27, July 3, June 27, Stock-based compensation in: Cost of revenue $ 422 $ 623 $ 950 $ 1,139 Research and development expense 1,027 1,269 2,175 2,370 Selling, general and administrative expense 2,435 2,669 4,893 4,859 Total stock-based compensation in operating expense 3,462 3,938 7,068 7,229 Total stock-based compensation $ 3,884 $ 4,561 $ 8,018 $ 8,368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Stock Options The Company estimated the fair value of all employee stock options using a Black-Scholes valuation model with the following weighted average assumptions: Three months ended Six months ended July 3, June 27, July 3, June 27, Expected term (years) 4.60 4.70 4.70 4.70 Volatility 37 % 39 % 38 % 40 % Risk-free interest rate 1.5 % 1.7 % 1.5 % 1.7 % Expected dividends 0.0 % 0.0 % 0.0 % 0.0 % The expected term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weighted-average fair value per share of options granted was $2.44 and $2.70 for the three months ended July 3, 2015 and June 27, 2014 , respectively. The weighted-average fair value per share of options granted was $2.63 and $2.35 for the six months ended July 3, 2015 and June 27, 2014 , respectively. The fair value of all stock options vested during the three months ended July 3, 2015 and June 27, 2014 were $0.6 million and $0.7 million , respectively. The fair value of all stock options vested during the six months ended July 3, 2015 and June 27, 2014 were $1.9 million and $2.0 million , respectively. The total realized tax benefit attributable to stock options exercised in jurisdictions where this expense is deductible for tax purposes was $120,000 for the three months ended April 3, 2015 and $22,000 for the six months ended July 3, 2015 . The total realized tax benefit attributable to stock options exercised during the three and six months ended June 27, 2014 were $119,000 and $304,000 , respectively. Restricted Stock Units The aggregate fair value of all RSUs issued during the three months ended July 3, 2015 and June 27, 2014 were $1.6 million and $2.0 million , respectively. The aggregate fair value of all RSUs issued during the six months ended July 3, 2015 and June 27, 2014 were $7.6 million and $7.4 million , respectively. Employee Stock Purchase Plan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he weighted average fair value of the Company’s ESPP shares at purchase dates was estimated using the following weighted average assumptions during the six months ended July 3, 2015 and June 27, 2014 : Purchase Period Ending June 30, June 30, Expected term (years) 0.50 0.50 Volatility 35 % 28 % Risk-free interest rate 0.1 % 0.1 % Expected dividends 0.0 % 0.0 % Estimated weighted average fair value per share at purchase date $1.75 $1.70 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Unrecognized Stock-Based Compensation As of July 3, 2015 , the Company had approximately $17.8 million of unrecognized stock-based compensation expense related to the unvested portion of its stock options and RSUs that is expected to be recognized over a weighted-average period of approximately 2.0 years .</t>
  </si>
  <si>
    <t>Income Taxes</t>
  </si>
  <si>
    <t>Income Tax Disclosure [Abstract]</t>
  </si>
  <si>
    <t>INCOME TAXES The Company reported the following operating results for the periods presented (in thousands): Three months ended Six months ended July 3, June 27, July 3, June 27, Loss before income taxes $ (267 ) $ (8,709 ) $ (3,210 ) $ (15,842 ) Provision for income taxes 727 28,353 441 26,630 Effective income tax rate (272.3 )% (325.6 )% (13.7 )% (168.1 )% The Company operates in multiple jurisdictions and its profits are taxed pursuant to the tax laws of these jurisdictions. The Company’s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as well as recognition of uncertain tax benefits, the effects of statute of limitation, or settlement with tax authorities. The Company’s effective income tax rate of (13.7)% for the six months ended July 3, 2015 differed from the U.S. federal statutory rate of 35% primarily due to a difference in foreign tax rates. U.S. losses generated for the six months ended July 3, 2015 received no tax benefit as a result of a full valuation allowance against all of our U.S. deferred tax assets and the impairment of the VJU investment (see Note 4, "Investments in Other Equity Securities") received no tax benefit. The Company’s effective income tax rate of (168.1)% for the six months ended June 27, 2014 differed from the U.S. federal statutory rate of 35% , primarily due to a $24.5 million increase in the valuation allowance against both U.S. federal and state deferred tax assets. The increased valuation allowance was a result of a history of operating losses in recent years, including the lower than expected revenue and profitability in the second quarter of 2014, which has led to uncertainty with respect to the Company’s ability to realize certain of its net deferred tax assets. The Company files U.S. federal and state, and foreign income tax returns in jurisdictions with varying statutes of limitations during which such tax returns may be audited and adjusted by the relevant tax authorities. The 2011 through 2014 tax years generally remain subject to examination by U.S. federal and most state tax authorities. In significant foreign jurisdictions, the 2006 through 2014 tax years generally remain subject to examination by their respective tax authorities. In July 2015, the Company was notified that the U.S. Internal Revenue Service will be auditing its 2012 tax year. In addition, a subsidiary of the Company is under audit for the 2012 and 2013 tax years, which commenced in the first quarter of 2015, by the Israel tax authority. If, upon the conclusion of these audits, the ultimate determination of taxes owed in the United States or Israel is for an amount in excess of the tax provision the Company has recorded in the applicable period, the Company’s overall tax expense, effective tax rate, operating results and cash flow could be materially and adversely impacted in the period of adjustment.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As of July 3, 2015 , the total amount of gross unrecognized tax benefits, including interest and penalties, was approximately $16.2 million , which if recognized, would affect the Company’s effective tax rate. The Company recognizes interest and penalties related to unrecognized tax positions in income tax expense. The Company had $0.6 million of gross interest and penalties accrued as of July 3, 2015 . The Company will continue to review its tax positions and provide for, or reverse, unrecognized tax benefits as issues arise. As of July 3, 2015 , the Company anticipates that the balance of gross unrecognized tax benefits will decrease up to approximately $0.8 million due to expiration of the applicable statues of limitations over the next 12 months.</t>
  </si>
  <si>
    <t>Income (Loss) Per Share</t>
  </si>
  <si>
    <t>Earnings Per Share [Abstract]</t>
  </si>
  <si>
    <t>INCOME (LOSS) PER SHARE The following table sets forth the computation of the basic and diluted net loss per share (in thousands, except per share amounts): Three months ended Six months ended July 3, June 27, July 3, June 27, Numerator: Net loss $ (994 ) $ (37,062 ) $ (3,651 ) $ (42,472 ) Denominator: Weighted average number of common shares outstanding Basic and diluted 88,426 93,966 88,541 95,899 Net loss per share: Basic and diluted $ (0.01 ) $ (0.39 ) $ (0.04 ) $ (0.44 ) The following table sets forth the potentially dilutive shares from stock options, RSUs and the ESPP, for the periods presented, which were excluded from the net loss per share computations because their effect was anti-dilutive (in thousands): Three months ended Six months ended July 3, June 27, July 3, June 27, Potentially dilutive equity awards outstanding 9,751 11,696 9,696 11,384</t>
  </si>
  <si>
    <t>Segment Information</t>
  </si>
  <si>
    <t>Segment Reporting [Abstract]</t>
  </si>
  <si>
    <t>SEGMENT INFORMATION Operating segments are defined as components of an enterprise that engage in business activities for which separate financial information is available and evaluated by the Company’s Chief Operating Decision Maker ( “CODM”), which for Harmonic is its Chief Executive Officer, in deciding how to allocate resources and assess performance. Prior to the fourth quarter of 2014, the Company operated its business in one reportable segment. In connection with the 2015 annual planning process, the Company changed its operating segments to align with how the CODM expected to evaluate the financial information used to allocate resources and assess performance of the Company. The new reporting structure consists of two operating segments: Video and Cable Edge. As a result, the segment information presented has been conformed to the new operating segments for all prior periods. The new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asset impairment charge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he following tables provide summary financial information by reportable segment (in thousands): Three months ended Six months ended July 3, 2015 June 27, 2014 July 3, 2015 June 27, 2014 Net revenue: Video $ 78,207 $ 77,311 $ 147,489 $ 158,463 Cable Edge 24,896 32,278 59,630 59,158 Total consolidated net revenue $ 103,103 $ 109,589 $ 207,119 $ 217,621 Operating income (loss): Video $ 4,901 $ 382 $ 4,811 $ 2,817 Cable Edge 357 2,014 6,545 3,058 Total segment operating income 5,258 2,396 11,356 5,875 Unallocated corporate expenses* (185 ) (284 ) (229 ) (512 ) Stock-based compensation (3,884 ) (4,561 ) (8,018 ) (8,368 ) Amortization of intangibles (1,532 ) (6,200 ) (3,439 ) (12,866 ) Loss from operations (343 ) (8,649 ) (330 ) (15,871 ) Non-operating income (expense) 76 (60 ) (2,880 ) 29 Loss before income taxes $ (267 ) $ (8,709 ) $ (3,210 ) $ (15,842 ) *Unallocated corporate expenses include certain corporate-level operating expenses and charges such as restructuring and related charges.</t>
  </si>
  <si>
    <t>Commitments and Contingencies</t>
  </si>
  <si>
    <t>Commitments and Contingencies Disclosure [Abstract]</t>
  </si>
  <si>
    <t>COMMITMENTS AND CONTINGENCIES Leases Future minimum lease payments under non-cancelable operating leases as of July 3, 2015 , after giving effect to $50,000 of future sublease income, are as follows (in thousands): Years ending December 31, 2015 (remaining 6 months) $ 4,479 2016 9,112 2017 8,517 2018 8,263 2019 8,070 Thereafter 6,226 Total $ 44,667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 Three months ended Six months ended July 3, June 27, July 3, June 27, Balance at beginning of period $ 4,091 $ 3,659 $ 4,242 $ 3,606 Accrual for current period warranties 1,438 1,606 3,033 3,355 Warranty costs incurred (1,362 ) (1,733 ) (3,108 ) (3,429 ) Balance at end of period $ 4,167 $ 3,532 $ 4,167 $ 3,532 Purchase Commitments with Contract Manufacturers and Other Suppliers 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and services based upon criteria defined by the Company. The Company had approximately $23.9 million of non-cancelable purchase commitments with contract manufacturers and other suppliers as of July 3, 2015 . Standby Letters of Credit As of July 3, 2015 , the Company’s financial guarantees consisted of standby letters of credit outstanding, which were principally related to performance bonds and state requirements imposed on employers. The maximum amount of potential future payments under these arrangements was $0.5 million as of July 3, 2015 . Indemnification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se indemnification provisions through July 3, 2015 . Guarantees The Company has $0.4 million of guarantees in Israel as of July 3, 2015 , with the majority relating to rent obligations for buildings used by its Israeli subsidiaries.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litigation, the ultimate outcome of these matters cannot be predicted at this time, nor can the amount of possible loss or range of loss, if any, be reasonably estimated. In October 2011, Avid Technology, Inc. (“Avid”) filed a complaint in the United States District Court for the District of Delaware alleging that the Company’s Media Grid product infringes two patents held by Avid. A jury trial on this complaint commenced on January 23, 2014 and, on February 4, 2014, the jury returned a unanimous verdict in favor of the Company,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 Avid filed its opening brief with respect to this appeal on March 24, 2015, the Company filed its response brief on May 7, 2015, and Avid filed its reply brief on June 16, 2015. An order has not yet been issued regarding the scheduling of oral arguments. In June 2012, Avid served a subsequent complaint in the United States District Court for the District of Delaware alleging that the Company’s Spectrum product infringes one patent held by Avid. The complaint seeks injunctive relief and unspecified damages. In September 2013, the U.S. Patent Trial and Appeal Board (“PTAB”) authorized an inter partes review to be instituted as to claims 1-16 of the patent asserted in this second complaint. A hearing before the PTAB was conducted on May 20, 2014. On July 10, 2014, the PTAB issued a decision finding claims 1 - 10 invalid and claims 11 - 16 not invalid. The Company filed an appeal with respect to the PTAB’s decision on claims 11 - 16 on September 11, 2014. The appeal was docketed with the Federal Circuit on October 22, 2014, as Case No. 2015-1072, and the Company filed its opening brief with respect to this appeal on January 29, 2015. Avid and PTAB each filed a response brief on April 27, 2015, and the Company filed a reply brief on May 28, 2015. An order has not yet been issued regarding the scheduling of oral arguments. The Company is unable to predict the outcome of these lawsuits and therefore is unable to estimate an amount or range of any reasonably possible losses resulting from them. An unfavorable outcome on any litigation matter could require that the Company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position and cash flows.</t>
  </si>
  <si>
    <t>Stockholders' Equity</t>
  </si>
  <si>
    <t>Equity [Abstract]</t>
  </si>
  <si>
    <t>STOCKHOLDERS’ EQUITY Accumulated Other Comprehensive Loss (“AOCI”) The components of accumulated other comprehensive loss, on an after-tax basis where applicable, were as follows (in thousands): Foreign Currency Translation Adjustments Unrealized Gains (Losses) on Cash Flow Hedges Unrealized Gains (Losses) on Available-for-Sale Investments Total Balance as of December 31, 2014 $ (1,523 ) $ 311 $ (768 ) $ (1,980 ) Other comprehensive income (loss) before reclassifications (402 ) 332 945 875 Amounts reclassified from AOCI — (187 ) — (187 ) Benefit from income taxes — — 6 6 Balance as of July 3, 2015 $ (1,925 ) $ 456 $ 183 $ (1,286 ) The effects of amounts reclassified from AOCI into the condensed consolidated statement of operations were as follows (in thousands): Three months ended Six months ended July 3, 2015 June 27, 2014 July 3, 2015 June 27, 2014 Gains on cash flow hedges from foreign currency contracts: Cost of revenue $ 19 $ — $ 26 $ — Operating expenses 119 — 161 — Total reclassifications from AOCI $ 138 $ — $ 187 $ — Common Stock Repurchases On April 24, 2012, the Board approved a stock repurchase program that provided for the repurchase of up to $25 million of our outstanding common stock. During 2013, the Board approved $195 million of increases to the program, increasing the aggregate authorized amount of the program to $220 million . On February 6, 2013, the Board approved a modification to the program that permits the Company to also repurchase its common stock pursuant to a plan that meets the requirements of Rule 10b5-1 under the Securities Exchange Act of 1934, as amended. On May 14, 2014, the Board approved an additional $80 million increase to the program, resulting in an aggregate authorized purchase of $300 million under the program and the repurchase period was extended through the end of 2016. As of July 3, 2015 , the Company had purchased 38.9 million shares of common stock under this program at a weighted average price of $6.26 per share for an aggregate purchase price of $244.5 million , including $1.0 million of expenses. The remaining authorized amount for stock repurchases under this program was $56.5 million as of July 3, 2015 . For additional information, see “Item 2 - Unregistered sales of equity securities and use of proceeds” of this Quarterly Report on Form 10-Q.</t>
  </si>
  <si>
    <t>Basis of Presentation and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ccounting Policies</t>
  </si>
  <si>
    <t>The Company’s significant accounting policies are described in Note 2 to its audited Consolidated Financial Statements included in the 2014 Form 10-K. There have been no significant changes to these policies during the six months ended July 3, 2015 .</t>
  </si>
  <si>
    <t>Impairment of Investments</t>
  </si>
  <si>
    <t>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July 3, 2015 . As of July 3, 2015 , there were no individual available-for-sale securities in a material unrealized loss position and the amount of unrealized losses on the total investment balance was insignificant.</t>
  </si>
  <si>
    <t>Each reporting period, the Company reviews all of its unconsolidated VIE investments to determine whether there are any reconsideration events that may result in the Company being a primary beneficiary of any unconsolidated VIE which would then require the Company to consolidate the VIE. The Company also reviews all of its cost-method investments in each reporting period to determine whether a significant event of change in circumstances has occurred that may have an adverse effect on the fair value of each investment.</t>
  </si>
  <si>
    <t>Derivatives and Hedging Activities</t>
  </si>
  <si>
    <t>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12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OCI”) in the Condensed Consolidated Balance Sheets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densed Consolidated Statement of Operations and are largely offset by the changes in the fair value of the assets or liabilities being hedged. Offsetting of Derivative Assets and Liabilities The Company recognizes all derivative instruments on a gross basis in the Condensed Consolidated Balance Sheets. However, the arrangements with its counterparties allows for net settlement, which are designed to reduce credit risk by permitting net settlement with the same counterparty. To further limit credit risk, the Company also enters into cash collateral security arrangements with the same counterparty.</t>
  </si>
  <si>
    <t>Fair Value of Financial Instru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During the six months ended July 3, 2015 , there were no nonrecurring fair value measurements of assets and liabilities subsequent to initial recognition.</t>
  </si>
  <si>
    <t>Share-based Compensation Expense</t>
  </si>
  <si>
    <t>Stock Options The Company estimated the fair value of all employee stock options using a Black-Scholes valuation model with the following weighted average assumptions: Three months ended Six months ended July 3, June 27, July 3, June 27, Expected term (years) 4.60 4.70 4.70 4.70 Volatility 37 % 39 % 38 % 40 % Risk-free interest rate 1.5 % 1.7 % 1.5 % 1.7 % Expected dividends 0.0 % 0.0 % 0.0 % 0.0 % The expected term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weighted-average fair value per share of options granted was $2.44 and $2.70 for the three months ended July 3, 2015 and June 27, 2014 , respectively. The weighted-average fair value per share of options granted was $2.63 and $2.35 for the six months ended July 3, 2015 and June 27, 2014 , respectively. The fair value of all stock options vested during the three months ended July 3, 2015 and June 27, 2014 were $0.6 million and $0.7 million , respectively. The fair value of all stock options vested during the six months ended July 3, 2015 and June 27, 2014 were $1.9 million and $2.0 million , respectively. The total realized tax benefit attributable to stock options exercised in jurisdictions where this expense is deductible for tax purposes was $120,000 for the three months ended April 3, 2015 and $22,000 for the six months ended July 3, 2015 . The total realized tax benefit attributable to stock options exercised during the three and six months ended June 27, 2014 were $119,000 and $304,000 , respectively. Restricted Stock Units The aggregate fair value of all RSUs issued during the three months ended July 3, 2015 and June 27, 2014 were $1.6 million and $2.0 million , respectively. The aggregate fair value of all RSUs issued during the six months ended July 3, 2015 and June 27, 2014 were $7.6 million and $7.4 million , respectively. Employee Stock Purchase Plan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The weighted average fair value of the Company’s ESPP shares at purchase dates was estimated using the following weighted average assumptions during the six months ended July 3, 2015 and June 27, 2014 : Purchase Period Ending June 30, June 30, Expected term (years) 0.50 0.50 Volatility 35 % 28 % Risk-free interest rate 0.1 % 0.1 % Expected dividends 0.0 % 0.0 % Estimated weighted average fair value per share at purchase date $1.75 $1.70 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Unrecognized Stock-Based Compensation As of July 3, 2015 , the Company had approximately $17.8 million of unrecognized stock-based compensation expense related to the unvested portion of its stock options and RSUs that is expected to be recognized over a weighted-average period of approximately 2.0 years .</t>
  </si>
  <si>
    <t>Income Tax</t>
  </si>
  <si>
    <t>As of July 3, 2015 , the total amount of gross unrecognized tax benefits, including interest and penalties, was approximately $16.2 million , which if recognized, would affect the Company’s effective tax rate. The Company recognizes interest and penalties related to unrecognized tax positions in income tax expense. The Company had $0.6 million of gross interest and penalties accrued as of July 3, 2015 . The Company will continue to review its tax positions and provide for, or reverse, unrecognized tax benefits as issues arise. As of July 3, 2015 , the Company anticipates that the balance of gross unrecognized tax benefits will decrease up to approximately $0.8 million due to expiration of the applicable statues of limitations over the next 12 months.</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Harmonic is obligated to indemnify its officers and the members of its Board of Directors (the “Board”)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 xml:space="preserve">Operating segments are defined as components of an enterprise that engage in business activities for which separate financial information is available and evaluated by the Company’s Chief Operating Decision Maker ( “CODM”), which for Harmonic is its Chief Executive Officer, in deciding how to allocate resources and assess performance. Prior to the fourth quarter of 2014, the Company operated its business in one reportable segment. In connection with the 2015 annual planning process, the Company changed its operating segments to align with how the CODM expected to evaluate the financial information used to allocate resources and assess performance of the Company. The new reporting structure consists of two operating segments: Video and Cable Edge. As a result, the segment information presented has been conformed to the new operating segments for all prior periods. The new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asset impairment charge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Short-Term Investments (Tables)</t>
  </si>
  <si>
    <t>Summary of Short-Term Investments</t>
  </si>
  <si>
    <t>The following table summarizes the Company’s short-term investments (in thousands): Amortized Cost Gross Unrealized Gains Gross Unrealized Losses Estimated Fair Value As of July 3, 2015 State, municipal and local government agencies bonds $ 8,868 $ 4 $ — $ 8,872 Corporate bonds 20,192 — (30 ) 20,162 Total short-term investments $ 29,060 $ 4 $ (30 ) $ 29,034 As of December 31, 2014 State, municipal and local government agencies bonds $ 13,946 $ 16 $ (1 ) $ 13,961 Corporate bonds 17,899 3 (16 ) 17,886 Total short-term investments $ 31,845 $ 19 $ (17 ) $ 31,847</t>
  </si>
  <si>
    <t>Maturities of Short-Term Investments</t>
  </si>
  <si>
    <t>The following table summarizes the maturities of the Company’s short-term investments (in thousands): July 3, 2015 December 31, 2014 Less than one year $ 23,341 $ 30,946 Due in 1 - 2 years 5,693 901 Total short-term investments $ 29,034 $ 31,847</t>
  </si>
  <si>
    <t>Investments in Other Equity Securities Schedule of Cost Method Investments (Tables)</t>
  </si>
  <si>
    <t>Cost Method Investments</t>
  </si>
  <si>
    <t>The following table presents the carrying values and maximum exposure of the unconsolidated VIEs as of July 3, 2015 (in thousands): Carrying Value Maximum exposure to loss (1) VJU $ — $ — EDC (2) 3,593 3,593 Total $ 3,593 $ 3,593</t>
  </si>
  <si>
    <t>Derivative and Hedging Activities (Tables)</t>
  </si>
  <si>
    <t>Schedule of Derivative Instruments gain and losses by Statement of Operations locations</t>
  </si>
  <si>
    <t>The locations and amounts of designated and non-designated derivative instruments’ gains and losses reported in the Company’s Condensed Consolidated Statements of Operations were as follows (in thousands): Three months ended Six months ended Financial Statement Location July 3, 2015 June 27, 2014 July 3, 2015 June 27, 2014 Derivatives Designated as Hedging instruments: Gains in accumulated OCI on derivatives (effective portion) Accumulated OCI $ 516 $ — $ 332 $ — Gains reclassified from accumulated OCI into income (effective portion) Cost of Revenue $ 19 $ — $ 26 $ — Operating Expense 119 — 161 — Total $ 138 $ — $ 187 $ — Loss recognized in income on derivatives (ineffectiveness portion and amount excluded from effectiveness testing) Other income (expense), net $ (10 ) $ — $ (52 ) $ — Derivatives Not Designated as Hedging instruments: Gains (losses) recognized in income Other income (expense), net $ 133 $ 70 $ 385 $ (107 )</t>
  </si>
  <si>
    <t>Schedule of Notional Amounts of Outstanding Derivative Positions</t>
  </si>
  <si>
    <t>The U.S. dollar equivalents of all outstanding notional amounts of foreign currency forward contracts are summarized as follows (in thousands): July 3, 2015 December 31, 2014 Derivatives designated as cash flow hedges: Purchase $ 14,471 $ 16,903 Derivatives not designated as hedging instruments: Purchase $ 5,849 $ 1,043 Sell $ 7,895 $ 4,925</t>
  </si>
  <si>
    <t>Schedule of Derivatives Instruments Balance Sheet Location</t>
  </si>
  <si>
    <t>The locations and fair value amounts of the Company’s derivative instruments reported in its Condensed Consolidated Balance Sheets are as follows (in thousands): Asset Derivatives Derivative Liabilities Balance Sheet Location July 3, 2015 December 31, 2014 Balance Sheet Location July 3, 2015 December 31, 2014 Derivatives designated as hedging instruments: Foreign currency contracts Prepaid expenses and other current assets $ 433 $ 329 Accrued Liabilities $ — $ — $ 433 $ 329 $ — $ — Derivatives not designated as hedging instruments: Foreign currency contracts Prepaid expenses and other current assets $ 249 $ 12 Accrued Liabilities $ 81 $ 7 $ 249 $ 12 $ 81 $ 7 Total derivatives $ 682 $ 341 $ 81 $ 7</t>
  </si>
  <si>
    <t>Changes in fair values of non-designated foreign currency forward contracts</t>
  </si>
  <si>
    <t>As of July 3, 2015 , information related to the offsetting arrangements was as follows (in thousands): Gross Amounts of Derivatives Not Offset in the Condensed Consolidated Balance Sheets Gross Amounts of Derivatives Gross Amounts of Derivatives Offset in the Condensed Consolidated Balance Sheets Net Amounts of Derivatives Presented in the Condensed Consolidated Balance Sheets Financial Instrument Cash Collateral Pledged Net Amount Derivative Assets $ 682 — $ 682 $ (74 ) — $ 608 Derivative Liabilities $ 81 — $ 81 $ (74 ) — $ 7</t>
  </si>
  <si>
    <t>Fair Value Measurements (Tables)</t>
  </si>
  <si>
    <t>Financial Assets and Liabilities Measured at Fair Value Based on Three-Tier Fair Value Hierarchy</t>
  </si>
  <si>
    <t>The following table sets forth the fair value of the Company’s financial assets and liabilities measured at fair value based on the three-tier fair value hierarchy (in thousands): Level 1 Level 2 Level 3 Total As of July 3, 2015 Cash equivalents Money market funds $ 25,956 $ — $ — $ 25,956 Short-term investments State, municipal and local government agencies bonds — 8,872 — 8,872 Corporate bonds — 20,162 — 20,162 Prepaids and other current assets Derivative assets — 682 — 682 Other assets Long-term investment 3,574 — — 3,574 Total assets measured and recorded at fair value $ 29,530 $ 29,716 $ — $ 59,246 Accrued liabilities Derivative liabilities $ — $ 81 $ — $ 81 Total liabilities measured and recorded at fair value $ — $ 81 $ — $ 81 Level 1 Level 2 Level 3 Total As of December 31, 2014 Cash equivalents Money market funds $ 23,121 $ — $ — $ 23,121 Short-term investments State, municipal and local government agencies bonds — 13,961 — 13,961 Corporate bonds — 17,886 — 17,886 Prepaids and other current assets Derivative assets — 341 — 341 Other assets Long-term investment 2,606 — — 2,606 Total assets measured and recorded at fair value $ 25,727 $ 32,188 $ — $ 57,915 Accrued liabilities Derivative liabilities $ — $ 7 $ — $ 7 Total liabilities measured and recorded at fair value $ — $ 7 $ — $ 7</t>
  </si>
  <si>
    <t>Balance Sheet Components (Tables)</t>
  </si>
  <si>
    <t>Accounts Receivable, Net</t>
  </si>
  <si>
    <t xml:space="preserve"> July 3, 2015 December 31, 2014 Accounts receivable, net: Accounts receivable $ 80,096 $ 81,201 Less: allowances for doubtful accounts, returns and discounts (4,017 ) (7,057 ) Total $ 76,079 $ 74,144</t>
  </si>
  <si>
    <t>Prepaid, and Other Current Assets</t>
  </si>
  <si>
    <t>Prepaid expenses and other current assets: Prepaid inventories to contract manufacturer (1) $ 14,200 $ — Prepaid software license to Vislink (2) — 1,233 Other Prepayments 10,061 9,713 Deferred cost of revenue 2,346 2,524 Income tax receivable 998 2,316 Other 1,255 1,753 $ 28,860 $ 17,539</t>
  </si>
  <si>
    <t>Inventories: Raw materials $ 1,601 $ 1,422 Work-in-process 1,325 1,255 Finished goods 29,573 30,070 Total $ 32,499 $ 32,747</t>
  </si>
  <si>
    <t>Property and Equipment, Net</t>
  </si>
  <si>
    <t>Property and equipment, net: Furniture and fixtures $ 7,708 $ 7,691 Machinery and equipment 118,476 116,031 Leasehold improvements 10,176 8,140 Property and equipment, gross 136,360 131,862 Less: accumulated depreciation and amortization (109,273 ) (104,641 ) Total $ 27,087 $ 27,221</t>
  </si>
  <si>
    <t>Goodwill and Identified Intangible Assets (Tables)</t>
  </si>
  <si>
    <t>Changes in Carrying Amount of Goodwill</t>
  </si>
  <si>
    <t>The following table presents goodwill by reportable segments (in thousands): Video Cable Edge Total As of December 31, 2014 $ 136,975 $ 60,909 $ 197,884 Foreign currency translation adjustment 13 6 19 As of July 3, 2015 $ 136,988 $ 60,915 $ 197,903</t>
  </si>
  <si>
    <t>Summary of Goodwill and Identified Intangible Assets</t>
  </si>
  <si>
    <t>The following is a summary of identifiable intangible assets (in thousands): July 3, 2015 December 31, 2014 Range of Useful Lives Gross Carrying Amount Accumulated Amortization Net Carrying Amount Gross Carrying Amount Accumulated Amortization Net Carrying Amount Identifiable intangibles: Developed core technology 4-6 years $ 136,145 $ (135,973 ) $ 172 $ 136,145 $ (135,426 ) $ 719 Customer relationships/contracts 5-6 years 67,098 (61,218 ) 5,880 67,098 (58,784 ) 8,314 Maintenance agreements and related relationships 6-7 years 7,100 (5,992 ) 1,108 7,100 (5,534 ) 1,566 Total identifiable intangibles $ 210,343 $ (203,183 ) $ 7,160 $ 210,343 $ (199,744 ) $ 10,599</t>
  </si>
  <si>
    <t>Amortization Expense for Identifiable Purchased Intangible Assets</t>
  </si>
  <si>
    <t>Amortization expense for the identifiable purchased intangible assets for the three and six months ended July 3, 2015 and June 27, 2014 was allocated as follows (in thousands): Three months ended Six months ended July 3, June 27, July 3, June 27, Included in cost of revenue $ 86 $ 4,482 $ 547 $ 9,198 Included in operating expenses 1,446 1,718 2,892 3,668 Total amortization expense $ 1,532 $ 6,200 $ 3,439 $ 12,866</t>
  </si>
  <si>
    <t>Estimated Future Amortization Expense of Purchased Intangible Assets</t>
  </si>
  <si>
    <t>The estimated future amortization expense of purchased intangible assets with definite lives is as follows (in thousands): Cost of Revenue Operating Expenses Total Year ended December 31, 2015 (remaining 6 months) $ 172 $ 2,892 $ 3,064 2016 — 4,096 4,096 Total future amortization expense $ 172 $ 6,988 $ 7,160</t>
  </si>
  <si>
    <t>Restructuring and Related Charges (Tables)</t>
  </si>
  <si>
    <t>Restructuring Cost and Reserve [Line Items]</t>
  </si>
  <si>
    <t>Summary of restructuring activities</t>
  </si>
  <si>
    <t xml:space="preserve"> The following table summarizes the restructuring and related charges (in thousands): Three months ended Six months ended July 3, June 27, July 3, June 27, Restructuring and related charges in: Product cost of revenue $ — $ — $ — $ 79 Operating expenses-Restructuring and related charges 185 284 229 433 Total restructuring and related charges $ 185 $ 284 $ 229 $ 512</t>
  </si>
  <si>
    <t>Harmonic Two Thousand And Fifteen Restructuring [Member]</t>
  </si>
  <si>
    <t>Schedule of Restructuring Reserve by Type of Cost</t>
  </si>
  <si>
    <t>The following table summarizes the activity in the Harmonic 2015 restructuring accrual during the six months ended July 3, 2015 (in thousands): Severance and benefits Other charges Total Balance at December 31, 2014 $ 305 $ 17 $ 322 Restructuring charges 246 — 246 Adjustments to restructuring provisions (11 ) (6 ) (17 ) Cash payments (447 ) (11 ) (458 ) Balance at July 3, 2015 $ 93 $ — $ 93</t>
  </si>
  <si>
    <t>Employee Benefit Plans (Tables)</t>
  </si>
  <si>
    <t>Summary of Company's Stock Option and Restricted Stock Unit Activity</t>
  </si>
  <si>
    <t>The following table summarizes the Company’s stock option and RSU unit activity during the six months ended July 3, 2015 (in thousands, except per share amounts): Stock Options Outstanding Restricted Stock Units Outstanding Shares Available for Grant Number of Shares Weighted Average Exercise Price Number of Units Weighted Average Grant Date Fair Value Balance at December 31, 2014 7,480 7,255 $ 6.65 2,241 $ 6.40 Authorized — — — — — Granted (3,372 ) 1,154 7.58 1,479 7.55 Options exercised — (724 ) 5.34 — — Shares released — — — (1,173 ) 6.50 Forfeited or cancelled 1,702 (1,533 ) 8.05 (115 ) 6.45 Balance at July 3, 2015 5,810 6,152 $ 6.63 2,432 $ 7.11</t>
  </si>
  <si>
    <t>Summary of Stock Options Outstanding</t>
  </si>
  <si>
    <t>The following table summarizes information about stock options outstanding as of July 3, 2015 (in thousands, except per share amounts): Number of Shares Weighted Average Exercise Price Weighted Average Remaining Contractual Term (Years) Aggregate Intrinsic Value Vested and expected to vest 5,810 $ 6.61 4.3 $ 3,336 Exercisable 3,456 6.46 3.3 2,706</t>
  </si>
  <si>
    <t>Summary of Restricted Stock Units Outstanding</t>
  </si>
  <si>
    <t>The following table summarizes information about RSUs outstanding as of July 3, 2015 (in thousands, except per share amounts): Number of Shares Underlying Restricted Stock Units Weighted Average Remaining Vesting Period (Years) Aggregate Fair Value Vested and expected to vest 2,204 0.9 $ 14,790</t>
  </si>
  <si>
    <t>Stock-Based Compensation (Tables)</t>
  </si>
  <si>
    <t>Summary of Stock-Based Compensation Expense</t>
  </si>
  <si>
    <t>The following table summarizes stock-based compensation expense (in thousands): Three months ended Six months ended July 3, June 27, July 3, June 27, Stock-based compensation in: Cost of revenue $ 422 $ 623 $ 950 $ 1,139 Research and development expense 1,027 1,269 2,175 2,370 Selling, general and administrative expense 2,435 2,669 4,893 4,859 Total stock-based compensation in operating expense 3,462 3,938 7,068 7,229 Total stock-based compensation $ 3,884 $ 4,561 $ 8,018 $ 8,368</t>
  </si>
  <si>
    <t>Valuation Assumptions for Stock Options</t>
  </si>
  <si>
    <t>The Company estimated the fair value of all employee stock options using a Black-Scholes valuation model with the following weighted average assumptions: Three months ended Six months ended July 3, June 27, July 3, June 27, Expected term (years) 4.60 4.70 4.70 4.70 Volatility 37 % 39 % 38 % 40 % Risk-free interest rate 1.5 % 1.7 % 1.5 % 1.7 % Expected dividends 0.0 % 0.0 % 0.0 % 0.0 %</t>
  </si>
  <si>
    <t>Employee Stock Purchase Plan</t>
  </si>
  <si>
    <t>The call option and put option were valued using the Black-Scholes option pricing model. The weighted average fair value of the Company’s ESPP shares at purchase dates was estimated using the following weighted average assumptions during the six months ended July 3, 2015 and June 27, 2014 : Purchase Period Ending June 30, June 30, Expected term (years) 0.50 0.50 Volatility 35 % 28 % Risk-free interest rate 0.1 % 0.1 % Expected dividends 0.0 % 0.0 % Estimated weighted average fair value per share at purchase date $1.75 $1.70</t>
  </si>
  <si>
    <t>Income Taxes (Tables)</t>
  </si>
  <si>
    <t>Schedule of income before income tax</t>
  </si>
  <si>
    <t>The Company reported the following operating results for the periods presented (in thousands): Three months ended Six months ended July 3, June 27, July 3, June 27, Loss before income taxes $ (267 ) $ (8,709 ) $ (3,210 ) $ (15,842 ) Provision for income taxes 727 28,353 441 26,630 Effective income tax rate (272.3 )% (325.6 )% (13.7 )% (168.1 )%</t>
  </si>
  <si>
    <t>Income (Loss) Per Share (Tables)</t>
  </si>
  <si>
    <t>Numerators and Denominators of Basic and Diluted Net Income (Loss) Per Share Computations</t>
  </si>
  <si>
    <t>The following table sets forth the computation of the basic and diluted net loss per share (in thousands, except per share amounts): Three months ended Six months ended July 3, June 27, July 3, June 27, Numerator: Net loss $ (994 ) $ (37,062 ) $ (3,651 ) $ (42,472 ) Denominator: Weighted average number of common shares outstanding Basic and diluted 88,426 93,966 88,541 95,899 Net loss per share: Basic and diluted $ (0.01 ) $ (0.39 ) $ (0.04 ) $ (0.44 )</t>
  </si>
  <si>
    <t>Anti-dilutive Securities</t>
  </si>
  <si>
    <t>The following table sets forth the potentially dilutive shares from stock options, RSUs and the ESPP, for the periods presented, which were excluded from the net loss per share computations because their effect was anti-dilutive (in thousands): Three months ended Six months ended July 3, June 27, July 3, June 27, Potentially dilutive equity awards outstanding 9,751 11,696 9,696 11,384</t>
  </si>
  <si>
    <t>Segment Information (Tables)</t>
  </si>
  <si>
    <t>Segment Reporting Information, by Segment</t>
  </si>
  <si>
    <t>The following tables provide summary financial information by reportable segment (in thousands): Three months ended Six months ended July 3, 2015 June 27, 2014 July 3, 2015 June 27, 2014 Net revenue: Video $ 78,207 $ 77,311 $ 147,489 $ 158,463 Cable Edge 24,896 32,278 59,630 59,158 Total consolidated net revenue $ 103,103 $ 109,589 $ 207,119 $ 217,621 Operating income (loss): Video $ 4,901 $ 382 $ 4,811 $ 2,817 Cable Edge 357 2,014 6,545 3,058 Total segment operating income 5,258 2,396 11,356 5,875 Unallocated corporate expenses* (185 ) (284 ) (229 ) (512 ) Stock-based compensation (3,884 ) (4,561 ) (8,018 ) (8,368 ) Amortization of intangibles (1,532 ) (6,200 ) (3,439 ) (12,866 ) Loss from operations (343 ) (8,649 ) (330 ) (15,871 ) Non-operating income (expense) 76 (60 ) (2,880 ) 29 Loss before income taxes $ (267 ) $ (8,709 ) $ (3,210 ) $ (15,842 ) *Unallocated corporate expenses include certain corporate-level operating expenses and charges such as restructuring and related charges.</t>
  </si>
  <si>
    <t>Commitments and Contingencies (Tables)</t>
  </si>
  <si>
    <t>Future Minimum Lease Payments Under Non-cancelable Operating Leases</t>
  </si>
  <si>
    <t>Future minimum lease payments under non-cancelable operating leases as of July 3, 2015 , after giving effect to $50,000 of future sublease income, are as follows (in thousands): Years ending December 31, 2015 (remaining 6 months) $ 4,479 2016 9,112 2017 8,517 2018 8,263 2019 8,070 Thereafter 6,226 Total $ 44,667</t>
  </si>
  <si>
    <t>Summary of Warranty Accrual Included in Accrued Liabilities</t>
  </si>
  <si>
    <t>Activity for the Company’s warranty accrual, which is included in accrued liabilities, is summarized below (in thousands): Three months ended Six months ended July 3, June 27, July 3, June 27, Balance at beginning of period $ 4,091 $ 3,659 $ 4,242 $ 3,606 Accrual for current period warranties 1,438 1,606 3,033 3,355 Warranty costs incurred (1,362 ) (1,733 ) (3,108 ) (3,429 ) Balance at end of period $ 4,167 $ 3,532 $ 4,167 $ 3,532</t>
  </si>
  <si>
    <t>Stockholders' Equity (Tables)</t>
  </si>
  <si>
    <t>Components of Accumulated Other Comprehensive Loss</t>
  </si>
  <si>
    <t>The components of accumulated other comprehensive loss, on an after-tax basis where applicable, were as follows (in thousands): Foreign Currency Translation Adjustments Unrealized Gains (Losses) on Cash Flow Hedges Unrealized Gains (Losses) on Available-for-Sale Investments Total Balance as of December 31, 2014 $ (1,523 ) $ 311 $ (768 ) $ (1,980 ) Other comprehensive income (loss) before reclassifications (402 ) 332 945 875 Amounts reclassified from AOCI — (187 ) — (187 ) Benefit from income taxes — — 6 6 Balance as of July 3, 2015 $ (1,925 ) $ 456 $ 183 $ (1,286 ) The effects of amounts reclassified from AOCI into the condensed consolidated statement of operations were as follows (in thousands): Three months ended Six months ended July 3, 2015 June 27, 2014 July 3, 2015 June 27, 2014 Gains on cash flow hedges from foreign currency contracts: Cost of revenue $ 19 $ — $ 26 $ — Operating expenses 119 — 161 — Total reclassifications from AOCI $ 138 $ — $ 187 $ —</t>
  </si>
  <si>
    <t>Short-Term Investments - Summary of Short-Term Investments (Detail) - USD ($) $ in Thousands</t>
  </si>
  <si>
    <t>Fair Value, Assets and Liabilities Measured on Recurring and Nonrecurring Basis [Line Items]</t>
  </si>
  <si>
    <t>Amortized Cost</t>
  </si>
  <si>
    <t>Gross Unrealized Gains</t>
  </si>
  <si>
    <t>Gross Unrealized Losses</t>
  </si>
  <si>
    <t>Total short-term investments, Estimated Fair Value</t>
  </si>
  <si>
    <t>State, municipal and local government agencies bonds [Member]</t>
  </si>
  <si>
    <t>Corporate bonds [Member]</t>
  </si>
  <si>
    <t>Short-Term Investments - Maturities of Short-Term Investments (Detail) - USD ($) $ in Thousands</t>
  </si>
  <si>
    <t>Investments, Debt and Equity Securities [Abstract]</t>
  </si>
  <si>
    <t>Less than one year</t>
  </si>
  <si>
    <t>Due in 1 - 2 years</t>
  </si>
  <si>
    <t>Short-Term Investments - Additional Information (Detail) $ in Thousands</t>
  </si>
  <si>
    <t>Jul. 03, 2015USD ($)</t>
  </si>
  <si>
    <t>Dec. 31, 2014USD ($)</t>
  </si>
  <si>
    <t>Available-for-sale securities in a material unrealized loss position</t>
  </si>
  <si>
    <t>Investments in Other Equity Securities Investments in Other Equity Securities (Details) - USD ($)</t>
  </si>
  <si>
    <t>1 Months Ended</t>
  </si>
  <si>
    <t>12 Months Ended</t>
  </si>
  <si>
    <t>Sep. 30, 2014</t>
  </si>
  <si>
    <t>Apr. 03, 2015</t>
  </si>
  <si>
    <t>Oct. 22, 2014</t>
  </si>
  <si>
    <t>Sep. 26, 2014</t>
  </si>
  <si>
    <t>Sep. 02, 2014</t>
  </si>
  <si>
    <t>Schedule of Cost-method Investments [Line Items]</t>
  </si>
  <si>
    <t>Cost Method Investments Carrying Value</t>
  </si>
  <si>
    <t>VJU GmbH [Member]</t>
  </si>
  <si>
    <t>Noncontrolling Interest, Ownership Percentage by Parent</t>
  </si>
  <si>
    <t>19.80%</t>
  </si>
  <si>
    <t>Cost Method Investments Original Cost</t>
  </si>
  <si>
    <t>Vislink plc [Member]</t>
  </si>
  <si>
    <t>3.30%</t>
  </si>
  <si>
    <t>Unrealized Loss on Cost Method Investments</t>
  </si>
  <si>
    <t>EDC [Member]</t>
  </si>
  <si>
    <t>18.40%</t>
  </si>
  <si>
    <t>Variable Interest Entity, Not Primary Beneficiary [Member]</t>
  </si>
  <si>
    <t>Variable Interest Entity, Reporting Entity Involvement, Maximum Loss Exposure, Amount</t>
  </si>
  <si>
    <t>[1]</t>
  </si>
  <si>
    <t>Variable Interest Entity, Not Primary Beneficiary [Member] | VJU GmbH [Member]</t>
  </si>
  <si>
    <t>Variable Interest Entity, Not Primary Beneficiary [Member] | EDC [Member]</t>
  </si>
  <si>
    <t>[2]</t>
  </si>
  <si>
    <t>Business Acquisition, Transaction Costs</t>
  </si>
  <si>
    <t>[1],[2]</t>
  </si>
  <si>
    <t>Cost-method Investments [Member] | Variable Interest Entity, Not Primary Beneficiary [Member] | VJU GmbH [Member]</t>
  </si>
  <si>
    <t>The Company did not provide financial support to any of its unconsolidated VIEs and as of July 3, 2015, there were no explicit arrangements or implicit variable interests that could require the Company to provide financial support to any of its unconsolidated VIEs.</t>
  </si>
  <si>
    <t>The Company’s maximum exposure to loss with respect to EDC as of July 3, 2015 was limited to a total investment cost of $3.6 million, including $0.1 million of transaction costs.</t>
  </si>
  <si>
    <t>Derivative and Hedgiing Activities Derivatives and Hedging Activities - Additional Information (Details) - USD ($)</t>
  </si>
  <si>
    <t>Derivative [Line Items]</t>
  </si>
  <si>
    <t>Derivative Assets, Gross Amounts of Derivatives Offset in the Condensed Consolidated Balance Sheets</t>
  </si>
  <si>
    <t>Derivative Liabilities, Gross Amounts of Derivatives Offset in the Condensed Consolidated Balance Sheets</t>
  </si>
  <si>
    <t>Accumulated Other Comprehensive Income (Loss), Cumulative Changes in Net Gain (Loss) from Cash Flow Hedges, Effect Net of Tax</t>
  </si>
  <si>
    <t>Designated as Hedging Instrument [Member] | Forward Contracts [Member]</t>
  </si>
  <si>
    <t>Derivative, Term of Contract</t>
  </si>
  <si>
    <t>12 months</t>
  </si>
  <si>
    <t>Not Designated as Hedging Instrument [Member] | Forward Contracts [Member]</t>
  </si>
  <si>
    <t>3 months</t>
  </si>
  <si>
    <t>Other Comprehensive Income (Loss) [Member]</t>
  </si>
  <si>
    <t>Net unrealized gains in AOCI</t>
  </si>
  <si>
    <t>Operating Expense [Member] | Reclassification out of Accumulated Other Comprehensive Income [Member]</t>
  </si>
  <si>
    <t>Derivative and Hedgiing Activities Derivative and Hedging Activities gain losses in Statement of Operations (Details) - USD ($) $ in Thousands</t>
  </si>
  <si>
    <t>Derivatives, Fair Value [Line Items]</t>
  </si>
  <si>
    <t>Gains reclassified from accumulated OCI into income (effective portion)</t>
  </si>
  <si>
    <t>Gains in accumulated OCI on derivatives (effective portion)</t>
  </si>
  <si>
    <t>Product cost of revenue [Member]</t>
  </si>
  <si>
    <t>Operating Expense [Member]</t>
  </si>
  <si>
    <t>Other Nonoperating Income (Expense) [Member]</t>
  </si>
  <si>
    <t>Loss recognized in income on derivatives (ineffectiveness portion and amount excluded from effectiveness testing)</t>
  </si>
  <si>
    <t>Other Nonoperating Income (Expense) [Member] | Not Designated as Hedging Instrument [Member]</t>
  </si>
  <si>
    <t>Gains (losses) recognized in income</t>
  </si>
  <si>
    <t>Derivative and Hedgiing Activities Derivatives and Hedging Activities Notional Amounts (Details) - Foreign Exchange Forward [Member] - USD ($) $ in Thousands</t>
  </si>
  <si>
    <t>Long [Member] | Designated as Hedging Instrument [Member] | Cash Flow Hedging [Member]</t>
  </si>
  <si>
    <t>Derivative Instruments and Hedging Activities Disclosures [Line Items]</t>
  </si>
  <si>
    <t>Derivative Asset, Notional Amount</t>
  </si>
  <si>
    <t>Long [Member] | Not Designated as Hedging Instrument [Member] | Fair Value Hedging [Member]</t>
  </si>
  <si>
    <t>Short [Member] | Not Designated as Hedging Instrument [Member] | Fair Value Hedging [Member]</t>
  </si>
  <si>
    <t>Derivative Liability, Notional Amount</t>
  </si>
  <si>
    <t>Derivative and Hedgiing Activities Derivatives and Hedging Activities Assets Liabilities Balance Sheet Location (Details) - Foreign Exchange Contract [Member] - USD ($) $ in Thousands</t>
  </si>
  <si>
    <t>Derivative Asset, Current</t>
  </si>
  <si>
    <t>Derivative Liability, Current</t>
  </si>
  <si>
    <t>Designated as Hedging Instrument [Member]</t>
  </si>
  <si>
    <t>Designated as Hedging Instrument [Member] | Prepaid Expenses and Other Current Assets [Member]</t>
  </si>
  <si>
    <t>Designated as Hedging Instrument [Member] | Accrued Liabilities [Member]</t>
  </si>
  <si>
    <t>Not Designated as Hedging Instrument [Member]</t>
  </si>
  <si>
    <t>Not Designated as Hedging Instrument [Member] | Prepaid Expenses and Other Current Assets [Member]</t>
  </si>
  <si>
    <t>Not Designated as Hedging Instrument [Member] | Accrued Liabilities [Member]</t>
  </si>
  <si>
    <t>Derivative and Hedgiing Activities Derivatives and Hedging Activities Asset and Liability Offset (Details) - USD ($)</t>
  </si>
  <si>
    <t>Derivative Asset, Gross Amounts of Derivatives</t>
  </si>
  <si>
    <t>Net Amounts of Derivatives Assets Presented in the Condensed Consolidated Balance Sheets</t>
  </si>
  <si>
    <t>Derivative Assets, Gross Amounts of Derivatives Not Offset in the Condensed Consolidated Balance Sheets, Financial Instrument</t>
  </si>
  <si>
    <t>Derivative Assets, Gross Amounts of Derivatives Not Offset in the Condensed Consolidated Balance Sheets,Cash Collateral Pledged</t>
  </si>
  <si>
    <t>Derivative Assets, Net Amount</t>
  </si>
  <si>
    <t>Derivative Liabilities, Gross Amounts of Derivatives</t>
  </si>
  <si>
    <t>Net Amounts of Derivatives Liability Presented in the Condensed Consolidated Balance Sheets</t>
  </si>
  <si>
    <t>Derivative Liabilities, Gross Amounts of Derivatives Not Offset in the Condensed Consolidated Balance Sheets, Financial Instrument</t>
  </si>
  <si>
    <t>Derivative Liabilities, Gross Amounts of Derivatives Not Offset in the Condensed Consolidated Balance Sheets, Cash Collateral Pledged</t>
  </si>
  <si>
    <t>Derivative Liabilities, Net Amount</t>
  </si>
  <si>
    <t>Fair Value Measurements - Financial Assets and Liabilities Measured at Fair Value Based on Three-Tier Fair Value Hierarchy (Detail) - USD ($)</t>
  </si>
  <si>
    <t>Liabilities, Fair Value Disclosure, Nonrecurring</t>
  </si>
  <si>
    <t>Assets, Fair Value Disclosure, Nonrecurring</t>
  </si>
  <si>
    <t>Fair Value, Measurements, Recurring [Member]</t>
  </si>
  <si>
    <t>Total assets measured and recorded at fair value</t>
  </si>
  <si>
    <t>Total liabilities measured and recorded at fair value</t>
  </si>
  <si>
    <t>Level 1 [Member] | Fair Value, Measurements, Recurring [Member]</t>
  </si>
  <si>
    <t>Level 2 [Member] | Fair Value, Measurements, Recurring [Member]</t>
  </si>
  <si>
    <t>Level 3 [Member] | Fair Value, Measurements, Recurring [Member]</t>
  </si>
  <si>
    <t>Cash equivalents [Member] | Money market funds [Member] | Fair Value, Measurements, Recurring [Member]</t>
  </si>
  <si>
    <t>Cash equivalents [Member] | Level 1 [Member] | Money market funds [Member] | Fair Value, Measurements, Recurring [Member]</t>
  </si>
  <si>
    <t>Cash equivalents [Member] | Level 2 [Member] | Money market funds [Member] | Fair Value, Measurements, Recurring [Member]</t>
  </si>
  <si>
    <t>Cash equivalents [Member] | Level 3 [Member] | Money market funds [Member] | Fair Value, Measurements, Recurring [Member]</t>
  </si>
  <si>
    <t>Short-term investments [Member] | State, municipal and local government agencies bonds [Member] | Fair Value, Measurements, Recurring [Member]</t>
  </si>
  <si>
    <t>Short-term investments [Member] | Corporate bonds [Member] | Fair Value, Measurements, Recurring [Member]</t>
  </si>
  <si>
    <t>Short-term investments [Member] | Level 1 [Member] | State, municipal and local government agencies bonds [Member] | Fair Value, Measurements, Recurring [Member]</t>
  </si>
  <si>
    <t>Short-term investments [Member] | Level 1 [Member] | Corporate bonds [Member] | Fair Value, Measurements, Recurring [Member]</t>
  </si>
  <si>
    <t>Short-term investments [Member] | Level 2 [Member] | State, municipal and local government agencies bonds [Member] | Fair Value, Measurements, Recurring [Member]</t>
  </si>
  <si>
    <t>Short-term investments [Member] | Level 2 [Member] | Corporate bonds [Member] | Fair Value, Measurements, Recurring [Member]</t>
  </si>
  <si>
    <t>Short-term investments [Member] | Level 3 [Member] | State, municipal and local government agencies bonds [Member] | Fair Value, Measurements, Recurring [Member]</t>
  </si>
  <si>
    <t>Short-term investments [Member] | Level 3 [Member] | Corporate bonds [Member] | Fair Value, Measurements, Recurring [Member]</t>
  </si>
  <si>
    <t>Prepaids and other current assets [Member] | Foreign exchange forward contracts [Member] | Fair Value, Measurements, Recurring [Member]</t>
  </si>
  <si>
    <t>Prepaids and other current assets [Member] | Level 1 [Member] | Foreign exchange forward contracts [Member] | Fair Value, Measurements, Recurring [Member]</t>
  </si>
  <si>
    <t>Prepaids and other current assets [Member] | Level 2 [Member] | Foreign exchange forward contracts [Member] | Fair Value, Measurements, Recurring [Member]</t>
  </si>
  <si>
    <t>Prepaids and other current assets [Member] | Level 3 [Member] | Foreign exchange forward contracts [Member] | Fair Value, Measurements, Recurring [Member]</t>
  </si>
  <si>
    <t>Cost-method Investments [Member] | Fair Value, Measurements, Recurring [Member]</t>
  </si>
  <si>
    <t>Cost-method Investments [Member] | Level 1 [Member] | Fair Value, Measurements, Recurring [Member]</t>
  </si>
  <si>
    <t>Accrued Liabilities [Member] | Foreign exchange forward contracts [Member] | Fair Value, Measurements, Recurring [Member]</t>
  </si>
  <si>
    <t>Accrued Liabilities [Member] | Level 1 [Member] | Foreign exchange forward contracts [Member] | Fair Value, Measurements, Recurring [Member]</t>
  </si>
  <si>
    <t>Accrued Liabilities [Member] | Level 2 [Member] | Foreign exchange forward contracts [Member] | Fair Value, Measurements, Recurring [Member]</t>
  </si>
  <si>
    <t>Accrued Liabilities [Member] | Level 3 [Member] | Foreign exchange forward contracts [Member] | Fair Value, Measurements, Recurring [Member]</t>
  </si>
  <si>
    <t>Balance Sheet Components - Accounts Receivable, Net, Prepaid Expenses and Other Current Assets, Inventories, Property and Equipment, Net (Detail) - USD ($) $ in Thousands</t>
  </si>
  <si>
    <t>Accounts receivable, net:</t>
  </si>
  <si>
    <t>Less: allowances for doubtful accounts, returns and discounts</t>
  </si>
  <si>
    <t>Total</t>
  </si>
  <si>
    <t>Prepaid expenses and other current assets:</t>
  </si>
  <si>
    <t>Prepaid inventories to contract manufacturer(1)</t>
  </si>
  <si>
    <t>Prepaid software license to Vislink(2)</t>
  </si>
  <si>
    <t>Other Prepayments</t>
  </si>
  <si>
    <t>Deferred cost of revenue</t>
  </si>
  <si>
    <t>Income tax receivable</t>
  </si>
  <si>
    <t>Other</t>
  </si>
  <si>
    <t>Prepaid Expense and Other Assets, Current</t>
  </si>
  <si>
    <t>Inventories:</t>
  </si>
  <si>
    <t>Raw materials</t>
  </si>
  <si>
    <t>Work-in-process</t>
  </si>
  <si>
    <t>Finished goods</t>
  </si>
  <si>
    <t>Total inventories, net</t>
  </si>
  <si>
    <t>Property and equipment, net:</t>
  </si>
  <si>
    <t>Furniture and fixtures</t>
  </si>
  <si>
    <t>Machinery and equipment</t>
  </si>
  <si>
    <t>Leasehold improvements</t>
  </si>
  <si>
    <t>Property and equipment, gross</t>
  </si>
  <si>
    <t>Less: accumulated depreciation and amortization</t>
  </si>
  <si>
    <t>the Company made a $14.2 million advance payment for future inventory requirements to a supplier in order to secure more favorable pricing. The Company anticipates that this amount will begin to offset in the fourth quarter of 2015 through the first quarter of 2016 against the accounts payable owed to this supplier.</t>
  </si>
  <si>
    <t>The prepaid inventories were related to prepayment for software licenses made to Vislink (see Note 4, “Investments in Other Equity Securities” for additional information on Vislink).</t>
  </si>
  <si>
    <t>Goodwill and Identified Intangible Assets - Changes in Carrying Amount of Goodwill (Detail) $ in Thousands</t>
  </si>
  <si>
    <t>Goodwill [Line Items]</t>
  </si>
  <si>
    <t>Balance at beginning of period</t>
  </si>
  <si>
    <t>Foreign currency translation adjustment</t>
  </si>
  <si>
    <t>Balance at end of period</t>
  </si>
  <si>
    <t>Video [Member]</t>
  </si>
  <si>
    <t>Cable Edge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 [Member]</t>
  </si>
  <si>
    <t>Developed core technology [Member] | Minimum [Member]</t>
  </si>
  <si>
    <t>Useful Life</t>
  </si>
  <si>
    <t>4 years</t>
  </si>
  <si>
    <t>Developed core technology [Member] | Maximum [Member]</t>
  </si>
  <si>
    <t>6 years</t>
  </si>
  <si>
    <t>Customer relationships/contracts [Member]</t>
  </si>
  <si>
    <t>Customer relationships/contracts [Member] | Minimum [Member]</t>
  </si>
  <si>
    <t>5 years</t>
  </si>
  <si>
    <t>Customer relationships/contracts [Member] | Maximum [Member]</t>
  </si>
  <si>
    <t>Maintenance agreements and related relationships [Member]</t>
  </si>
  <si>
    <t>Maintenance agreements and related relationships [Member] | Minimum [Member]</t>
  </si>
  <si>
    <t>Maintenance agreements and related relationships [Member] | Maximum [Member]</t>
  </si>
  <si>
    <t>7 years</t>
  </si>
  <si>
    <t>Goodwill and Identified Intangible Assets - Amortization Expense for Identifiable Purchased Intangible Assets (Detail) - USD ($) $ in Thousands</t>
  </si>
  <si>
    <t>Acquired Finite-Lived Intangible Assets [Line Items]</t>
  </si>
  <si>
    <t>Total amortization expense</t>
  </si>
  <si>
    <t>Included in cost of revenue [Member]</t>
  </si>
  <si>
    <t>Included in operating expenses [Member]</t>
  </si>
  <si>
    <t>Goodwill and Identified Intangible Assets - Estimated Future Amortization Expense of Purchased Intangible Assets (Detail) - USD ($) $ in Thousands</t>
  </si>
  <si>
    <t>2015 (remaining 6 months)</t>
  </si>
  <si>
    <t>Operating Expenses [Member]</t>
  </si>
  <si>
    <t>Restructuring and Related Charges - Activities in Restructuring Accrual (Detail) - USD ($)</t>
  </si>
  <si>
    <t>Total Restructuring and Related Charges</t>
  </si>
  <si>
    <t>Restructuring Reserve [Roll Forward]</t>
  </si>
  <si>
    <t>Beginning Balance</t>
  </si>
  <si>
    <t>Restructuring charges</t>
  </si>
  <si>
    <t>Adjustments to restructuring provisions</t>
  </si>
  <si>
    <t>Cash payments</t>
  </si>
  <si>
    <t>Ending Balance</t>
  </si>
  <si>
    <t>Harmonic Two Thousand And Fifteen Restructuring [Member] | Employee Severance And Benefit Arrangements [Member]</t>
  </si>
  <si>
    <t>Harmonic Two Thousand And Fifteen Restructuring [Member] | Other Restructuring [Member]</t>
  </si>
  <si>
    <t>Restructuring and Related Charges - Additional Information (Detail)</t>
  </si>
  <si>
    <t>Jun. 27, 2014USD ($)</t>
  </si>
  <si>
    <t>Jul. 03, 2015USD ($)Employees</t>
  </si>
  <si>
    <t>Jun. 27, 2014USD ($)Employees</t>
  </si>
  <si>
    <t>Dec. 31, 2014USD ($)Employees</t>
  </si>
  <si>
    <t>Dec. 31, 2013USD ($)</t>
  </si>
  <si>
    <t>Restructuring and Related Cost, Incurred Cost</t>
  </si>
  <si>
    <t>Harmonic 2013 Restructuring [Member]</t>
  </si>
  <si>
    <t>Fixed Asset Impairment [Member] | Harmonic Two Thousand And Fifteen Restructuring [Member]</t>
  </si>
  <si>
    <t>Contract Termination [Member] | Harmonic Two Thousand And Fifteen Restructuring [Member]</t>
  </si>
  <si>
    <t>Other Restructuring [Member] | Harmonic Two Thousand And Fifteen Restructuring [Member]</t>
  </si>
  <si>
    <t>Employee Severance And Benefit Arrangements [Member] | Harmonic Two Thousand And Fifteen Restructuring [Member]</t>
  </si>
  <si>
    <t>Number of positions eliminated | Employees</t>
  </si>
  <si>
    <t>Employee Severance And Benefit Arrangements [Member] | Harmonic 2013 Restructuring [Member]</t>
  </si>
  <si>
    <t>Credit Facilities - Additional Information (Detail) - JPMorgan Chase [Member] - USD ($)</t>
  </si>
  <si>
    <t>Dec. 22, 2014</t>
  </si>
  <si>
    <t>Commercial Letters of Credit [Member] | Maximum [Member]</t>
  </si>
  <si>
    <t>Line of Credit Facility [Line Items]</t>
  </si>
  <si>
    <t>Line of Credit Facility, Commitment Fee Percentage</t>
  </si>
  <si>
    <t>0.75%</t>
  </si>
  <si>
    <t>Line of Credit Facility, Commitment Fee Amount</t>
  </si>
  <si>
    <t>Revolving Credit Facility [Member]</t>
  </si>
  <si>
    <t>Percentage of Equity Interest Pledged as Collateral for Letter of Credit</t>
  </si>
  <si>
    <t>66.67%</t>
  </si>
  <si>
    <t>Line of Credit Facility, Current Borrowing Capacity</t>
  </si>
  <si>
    <t>Line of Credit Facility, Remaining Borrowing Capacity</t>
  </si>
  <si>
    <t>Borrowings under bank line of credit facility</t>
  </si>
  <si>
    <t>Credit facility collateral</t>
  </si>
  <si>
    <t xml:space="preserve">Obligations under the Credit Agreement are secured only by a pledge of 66 2/3% of the Company’s equity interests in its foreign subsidiary, Harmonic International AG. Additionally, to the extent that the Company in the future forms any direct or indirect, domestic, material subsidiaries, those subsidiaries will be required to provide a guaranty of the Company’s obligations under the Credit Agreement. </t>
  </si>
  <si>
    <t>Line of Credit Facility, Threshold Consecutive Business Days</t>
  </si>
  <si>
    <t>5 days</t>
  </si>
  <si>
    <t>Debt Instrument, Fee Amount</t>
  </si>
  <si>
    <t>Line of Credit Facility, Unused Capacity, Commitment Fee Percentage</t>
  </si>
  <si>
    <t>0.25%</t>
  </si>
  <si>
    <t>Line of Credit, Covenant, Consolidated Cash and Marketable Securities Minimum</t>
  </si>
  <si>
    <t>Line of Credit Covenant, EBITDA, Minimum</t>
  </si>
  <si>
    <t>Revolving Credit Facility [Member] | Minimum [Member]</t>
  </si>
  <si>
    <t>Consolidated Cash Threshold</t>
  </si>
  <si>
    <t>Standby letters of credit [Member]</t>
  </si>
  <si>
    <t>1.75%</t>
  </si>
  <si>
    <t>LIBOR [Member] | Revolving Credit Facility [Member]</t>
  </si>
  <si>
    <t>LIBOR rate duration</t>
  </si>
  <si>
    <t>LIBOR</t>
  </si>
  <si>
    <t>Adjusted LIBOR Rate, Variable Rate, Period End Month One</t>
  </si>
  <si>
    <t>1 month</t>
  </si>
  <si>
    <t>Adjusted LIBOR Rate, Variable Rate, Period End Month Two</t>
  </si>
  <si>
    <t>2 months</t>
  </si>
  <si>
    <t>Adjusted LIBOR Rate, Variable Rate, Period End Month Three</t>
  </si>
  <si>
    <t>LIBOR [Member] | Revolving Credit Facility [Member] | Minimum [Member]</t>
  </si>
  <si>
    <t>Line of Credit LIBOR margin</t>
  </si>
  <si>
    <t>2.50%</t>
  </si>
  <si>
    <t>Adjusted LIBOR Rate Applicable Margin Rate [Member] | Revolving Credit Facility [Member]</t>
  </si>
  <si>
    <t>Prime Rate [Member] | Revolving Credit Facility [Member]</t>
  </si>
  <si>
    <t>prime</t>
  </si>
  <si>
    <t>Adjusted Prime Rate Applicable Margin Rate [Member] | Revolving Credit Facility [Member]</t>
  </si>
  <si>
    <t>(1.30%)</t>
  </si>
  <si>
    <t>Employee Benefit Plans - Summary of Company's Stock Option and Restricted Stock Unit Activity (Detail) - $ / shares shares in Thousands</t>
  </si>
  <si>
    <t>Share-based Compensation Arrangement by Share-based Payment Award [Line Items]</t>
  </si>
  <si>
    <t>Shares Available for Grant, Beginning balance</t>
  </si>
  <si>
    <t>Shares Available for Grant, Authorized</t>
  </si>
  <si>
    <t>Shares Available for Grant, Granted</t>
  </si>
  <si>
    <t>Shares Available for Grant, Options exercised</t>
  </si>
  <si>
    <t>Shares Available for Grant, Shares releas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Estimated weighted average fair value per share at purchase date</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 Summary of Stock Options Outstanding (Detail) - Jul. 03, 2015 - Stock Options Outstanding [Member] - USD ($) $ / shares in Units, shares in Thousands, $ in Thousands</t>
  </si>
  <si>
    <t>Number of Shares, Vested and expected to vest</t>
  </si>
  <si>
    <t>Weighted Average Exercise Price, Vested and expected to vest</t>
  </si>
  <si>
    <t>Weighted Average Remaining Contractual Term (Years), Vested and expected to vest</t>
  </si>
  <si>
    <t>4 years 3 months 19 days</t>
  </si>
  <si>
    <t>Aggregate Intrinsic Value, Vested and expected to vest</t>
  </si>
  <si>
    <t>Number of Shares, Exercisable</t>
  </si>
  <si>
    <t>Weighted Average Exercise Price, Exercisable</t>
  </si>
  <si>
    <t>Weighted Average Remaining Contractual Term (Years), Exercisable</t>
  </si>
  <si>
    <t>3 years 3 months 19 days</t>
  </si>
  <si>
    <t>Aggregate Intrinsic Value, Exercisable</t>
  </si>
  <si>
    <t>Employee Benefit Plans - Summary of Restricted Stock Units Outstanding (Detail) - Jul. 03, 2015 - Restricted Stock Units Outstanding [Member] - USD ($) shares in Thousands, $ in Thousands</t>
  </si>
  <si>
    <t>Number of Shares Underlying Restricted Stock Units</t>
  </si>
  <si>
    <t>Weighted Average Remaining Vesting Period (Years)</t>
  </si>
  <si>
    <t>10 months 25 days</t>
  </si>
  <si>
    <t>Aggregate Fair Value</t>
  </si>
  <si>
    <t>Employee Benefit Plans - Additional Information (Detail) - USD ($) shares in Thousands</t>
  </si>
  <si>
    <t>Intrinsic value of options exercised</t>
  </si>
  <si>
    <t>Increase in authorized shares for ESPP</t>
  </si>
  <si>
    <t>Discretionary contributions of plan</t>
  </si>
  <si>
    <t>25.00%</t>
  </si>
  <si>
    <t>Percent of employees' gross pay eligible for matching</t>
  </si>
  <si>
    <t>4.00%</t>
  </si>
  <si>
    <t>Maximum contribution amount per participant</t>
  </si>
  <si>
    <t>Contributions in period</t>
  </si>
  <si>
    <t>Defined contribution plan description</t>
  </si>
  <si>
    <t xml:space="preserve">The Company has a retirement/savings plan which qualifies as a thrift plan under Section 401(k) of the Internal Revenue Code. This plan allows participants to contribute up to the applicable Internal Revenue Code limitations under the plan. The Company has made discretionary contributions to the plan of 25% of the first 4% contributed by eligible participants, up to a maximum contribution per participant of $1,000 per year. </t>
  </si>
  <si>
    <t>Employee Stock Purchase Plan [Member]</t>
  </si>
  <si>
    <t>Percentage of fair market value of Common Stock to purchase shares</t>
  </si>
  <si>
    <t>85.00%</t>
  </si>
  <si>
    <t>Minimum [Member] | Employee Stock Purchase Plan [Member]</t>
  </si>
  <si>
    <t>Employee Stock Purchase Plan Payroll Deductions</t>
  </si>
  <si>
    <t>1.00%</t>
  </si>
  <si>
    <t>Maximum [Member] | Employee Stock Purchase Plan [Member]</t>
  </si>
  <si>
    <t>10.00%</t>
  </si>
  <si>
    <t>Stock-Based Compensation - Summary of Stock-Based Compensation Expense (Detail) - USD ($) $ in Thousands</t>
  </si>
  <si>
    <t>Employee Service Share-based Compensation, Allocation of Recognized Period Costs [Line Items]</t>
  </si>
  <si>
    <t>Total stock-based compensation</t>
  </si>
  <si>
    <t>Research and development expense [Member]</t>
  </si>
  <si>
    <t>Selling, General and Administrative Expenses [Member]</t>
  </si>
  <si>
    <t>Stock-Based Compensation - Valuation Assumptions for Stock Options (Detail) - $ / shares</t>
  </si>
  <si>
    <t>Jun. 30, 2015</t>
  </si>
  <si>
    <t>Jun. 30, 2014</t>
  </si>
  <si>
    <t>Expected dividends</t>
  </si>
  <si>
    <t>0.00%</t>
  </si>
  <si>
    <t>Stock Options [Member]</t>
  </si>
  <si>
    <t>Expected term (years)</t>
  </si>
  <si>
    <t>4 years 7 months 6 days</t>
  </si>
  <si>
    <t>4 years 8 months 13 days</t>
  </si>
  <si>
    <t>Volatility</t>
  </si>
  <si>
    <t>37.00%</t>
  </si>
  <si>
    <t>39.00%</t>
  </si>
  <si>
    <t>38.00%</t>
  </si>
  <si>
    <t>40.00%</t>
  </si>
  <si>
    <t>Risk-free interest rate</t>
  </si>
  <si>
    <t>1.50%</t>
  </si>
  <si>
    <t>1.70%</t>
  </si>
  <si>
    <t>Purchase Period June 30, 2014 [Member] | Employee Stock Purchase Plan [Member]</t>
  </si>
  <si>
    <t>6 months 1 day</t>
  </si>
  <si>
    <t>28.00%</t>
  </si>
  <si>
    <t>0.10%</t>
  </si>
  <si>
    <t>Purchase Period June 30, 2015 [Member] | Employee Stock Purchase Plan [Member]</t>
  </si>
  <si>
    <t>35.00%</t>
  </si>
  <si>
    <t>Stock-Based Compensation - Additional Information (Detail) - USD ($) $ / shares in Units, shares in Thousands</t>
  </si>
  <si>
    <t>Weighted-average fair value per share of options granted</t>
  </si>
  <si>
    <t>Fair value of options vested</t>
  </si>
  <si>
    <t>Total realized tax benefit</t>
  </si>
  <si>
    <t>Total unamortized stock-based compensation cost related to unvested stock options and restricted stock units</t>
  </si>
  <si>
    <t>Remaining weighted-average amortization period</t>
  </si>
  <si>
    <t>2 years</t>
  </si>
  <si>
    <t>Expected dividend yield</t>
  </si>
  <si>
    <t>Discount percentage on purchase of stock</t>
  </si>
  <si>
    <t>15.00%</t>
  </si>
  <si>
    <t>Fair Value of stock purchase rights percentage of call option</t>
  </si>
  <si>
    <t>Value of stock purchase rights percentage of put option</t>
  </si>
  <si>
    <t>Issuance of restricted stocks fair value</t>
  </si>
  <si>
    <t>Stock-Based Compensation - Employee Stock Purchase Plan (Detail) - Employee Stock Purchase Plan [Member] - $ / shares</t>
  </si>
  <si>
    <t>Purchase Period June 30, 2014 [Member]</t>
  </si>
  <si>
    <t>Purchase Period June 30, 2015 [Member]</t>
  </si>
  <si>
    <t>Income Taxes (Details) - USD ($) $ in Thousands</t>
  </si>
  <si>
    <t>Effective income tax rate</t>
  </si>
  <si>
    <t>(272.30%)</t>
  </si>
  <si>
    <t>(325.60%)</t>
  </si>
  <si>
    <t>(13.70%)</t>
  </si>
  <si>
    <t>(168.10%)</t>
  </si>
  <si>
    <t>Income Taxes - Additional Information (Detail) - USD ($) $ in Millions</t>
  </si>
  <si>
    <t>Income Tax Contingency [Line Items]</t>
  </si>
  <si>
    <t>Federal statutory income tax rate</t>
  </si>
  <si>
    <t>Effective Income Tax Rate Reconciliation, Change in Deferred Tax Assets Valuation Allowance, Amount</t>
  </si>
  <si>
    <t>Unrecognized tax benefits that would impact the provision for income taxes</t>
  </si>
  <si>
    <t>Interest and possible penalties related to uncertain tax positions</t>
  </si>
  <si>
    <t>Potential decrease over the next twelve months for uncertain tax positions due to expiration of applicable statute of limitations</t>
  </si>
  <si>
    <t>SWITZERLAND</t>
  </si>
  <si>
    <t>Income Tax Holiday, Description</t>
  </si>
  <si>
    <t>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t>
  </si>
  <si>
    <t>Income (Loss) Per Share - Numerators and Denominators of Basic and Diluted Net Income (Loss) Per Share Computations (Detail) - USD ($) $ / shares in Units, shares in Thousands, $ in Thousands</t>
  </si>
  <si>
    <t>Numerator:</t>
  </si>
  <si>
    <t>Denominator:</t>
  </si>
  <si>
    <t>Income (Loss) Per Share - Anti-dilutive Securities (Detail) - shares shares in Thousands</t>
  </si>
  <si>
    <t>Potentially dilutive equity awards outstanding</t>
  </si>
  <si>
    <t>Segment Information (Details) $ in Thousands</t>
  </si>
  <si>
    <t>Dec. 31, 2014segment</t>
  </si>
  <si>
    <t>Dec. 31, 2013segment</t>
  </si>
  <si>
    <t>Segment Reporting Information [Line Items]</t>
  </si>
  <si>
    <t>Revenue, Net</t>
  </si>
  <si>
    <t>Number of Reportable Segments | segment</t>
  </si>
  <si>
    <t>Income (loss) from operations</t>
  </si>
  <si>
    <t>Operating Expenses</t>
  </si>
  <si>
    <t>Amortization of Intangible Assets</t>
  </si>
  <si>
    <t>Nonoperating Income (Expense)</t>
  </si>
  <si>
    <t>Operating Segments [Member]</t>
  </si>
  <si>
    <t>Operating Segments [Member] | Video [Member]</t>
  </si>
  <si>
    <t>Operating Segments [Member] | Cable Edge [Member]</t>
  </si>
  <si>
    <t>Corporate, Non-Segment [Member]</t>
  </si>
  <si>
    <t>Commitments and Contingencies - Additional Information (Detail)</t>
  </si>
  <si>
    <t>Jun. 29, 2012Patents</t>
  </si>
  <si>
    <t>Oct. 31, 2011Patents</t>
  </si>
  <si>
    <t>Contingencies And Commitments [Line Items]</t>
  </si>
  <si>
    <t>Future sublease income</t>
  </si>
  <si>
    <t>Non-cancelable purchase commitments</t>
  </si>
  <si>
    <t>Maximum amount of potential future payments under the company's financial guarantees</t>
  </si>
  <si>
    <t>Infringements of number of patents held | Patents</t>
  </si>
  <si>
    <t>Israel [Member]</t>
  </si>
  <si>
    <t>Guarantees related to rent obligations</t>
  </si>
  <si>
    <t>Indemnification [Member]</t>
  </si>
  <si>
    <t>Accrual for indemnification provisions</t>
  </si>
  <si>
    <t>Commitments and Contingencies - Future Minimum Lease Payments Under Non-cancelable Operating Leases (Detail) $ in Thousands</t>
  </si>
  <si>
    <t>Thereafter</t>
  </si>
  <si>
    <t>Commitments and Contingencies - Summary of Warranty Accrual Included in Accrued Liabilities (Detail) - USD ($) $ in Thousands</t>
  </si>
  <si>
    <t>Accrual for current period warranties</t>
  </si>
  <si>
    <t>Warranty costs incurred</t>
  </si>
  <si>
    <t>Stockholders' Equity - Components of Accumulated Other Comprehensive Loss (Detail) - USD ($) $ in Thousands</t>
  </si>
  <si>
    <t>Foreign currency translation adjustments</t>
  </si>
  <si>
    <t>Unrealized gain on investments</t>
  </si>
  <si>
    <t>Accumulated Other Comprehensive Loss</t>
  </si>
  <si>
    <t>Other Comprehensive Income (Loss), Foreign Currency Transaction and Translation Adjustment, before Tax</t>
  </si>
  <si>
    <t>Other Comprehensive Income (Loss), Unrealized Gain (Loss) on Derivatives Arising During Period, before Tax</t>
  </si>
  <si>
    <t>Other Comprehensive Income (Loss), Available-for-sale Securities Adjustment, before Tax</t>
  </si>
  <si>
    <t>Other Comprehensive Income (Loss), before Reclassifications, before Tax</t>
  </si>
  <si>
    <t>Other Comprehensive Income (Loss), Foreign Currency Transaction and Translation Reclassification Adjustment from AOCI, Realized upon Sale or Liquidation, before Tax</t>
  </si>
  <si>
    <t>Other Comprehensive Income (Loss), Reclassification Adjustment from AOCI on Derivatives, before Tax</t>
  </si>
  <si>
    <t>Other Comprehensive (Income) Loss, Reclassification Adjustment from AOCI for Write-down of Securities, before Tax</t>
  </si>
  <si>
    <t>Reclassification from Accumulated Other Comprehensive Income, Current Period, before Tax</t>
  </si>
  <si>
    <t>Other Comprehensive Income (Loss), Foreign Currency Translation Gain (Loss) Arising During Period, Tax</t>
  </si>
  <si>
    <t>Other Comprehensive Income (Loss), Unrealized Gain (Loss) on Derivatives Arising During Period, Tax</t>
  </si>
  <si>
    <t>Other Comprehensive Income (Loss), Available-for-sale Securities, Tax</t>
  </si>
  <si>
    <t>Other Comprehensive Income (Loss), Tax, Portion Attributable to Parent</t>
  </si>
  <si>
    <t>Stockholders' Equity Stockholders' Equity - Reclassification from AOCI to Statement of Operations (Details) - USD ($) $ in Thousands</t>
  </si>
  <si>
    <t>Reclassification Adjustment out of Accumulated Other Comprehensive Income on Derivatives [Line Items]</t>
  </si>
  <si>
    <t>Derivative Instruments, Gain Reclassified from Accumulated OCI into Income, Effective Portion</t>
  </si>
  <si>
    <t>Stockholders' Equity - Additional Information (Detail) - USD ($) $ / shares in Units, shares in Millions, $ in Millions</t>
  </si>
  <si>
    <t>May. 14, 2014</t>
  </si>
  <si>
    <t>Dec. 31, 2013</t>
  </si>
  <si>
    <t>Apr. 24, 2012</t>
  </si>
  <si>
    <t>Stockholders' Equity Note [Abstract]</t>
  </si>
  <si>
    <t>Authorized stock repurchase value</t>
  </si>
  <si>
    <t>Increase in stock repurchase program</t>
  </si>
  <si>
    <t>Stock Repurchased and Retired During Period, Shares</t>
  </si>
  <si>
    <t>Weighted average purchase price per share</t>
  </si>
  <si>
    <t>Stock Repurchased and Retired During Period, Value</t>
  </si>
  <si>
    <t>Stock Repurchased and Retired During Period, Expenses</t>
  </si>
  <si>
    <t>Remaining authorized repurchase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51310</v>
      </c>
    </row>
    <row spans="1:3" r="12">
      <c s="4" r="A12" t="s">
        <v>19</v>
      </c>
      <c s="4" r="B12" t="s">
        <v>20</v>
      </c>
    </row>
    <row spans="1:3" r="13">
      <c s="4" r="A13" t="s">
        <v>21</v>
      </c>
      <c s="4" r="B13" t="s">
        <v>22</v>
      </c>
    </row>
    <row spans="1:3" r="14">
      <c s="4" r="A14" t="s">
        <v>23</v>
      </c>
      <c s="5" r="C14" t="n">
        <v>88128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6049</v>
      </c>
      <c s="7" r="C3" t="n">
        <v>73032</v>
      </c>
    </row>
    <row spans="1:3" r="4">
      <c s="4" r="A4" t="s">
        <v>28</v>
      </c>
      <c s="5" r="B4" t="n">
        <v>29034</v>
      </c>
      <c s="5" r="C4" t="n">
        <v>31847</v>
      </c>
    </row>
    <row spans="1:3" r="5">
      <c s="4" r="A5" t="s">
        <v>29</v>
      </c>
      <c s="5" r="B5" t="n">
        <v>76079</v>
      </c>
      <c s="5" r="C5" t="n">
        <v>74144</v>
      </c>
    </row>
    <row spans="1:3" r="6">
      <c s="4" r="A6" t="s">
        <v>30</v>
      </c>
      <c s="5" r="B6" t="n">
        <v>32499</v>
      </c>
      <c s="5" r="C6" t="n">
        <v>32747</v>
      </c>
    </row>
    <row spans="1:3" r="7">
      <c s="4" r="A7" t="s">
        <v>31</v>
      </c>
      <c s="5" r="B7" t="n">
        <v>3375</v>
      </c>
      <c s="5" r="C7" t="n">
        <v>3375</v>
      </c>
    </row>
    <row spans="1:3" r="8">
      <c s="4" r="A8" t="s">
        <v>32</v>
      </c>
      <c s="5" r="B8" t="n">
        <v>28860</v>
      </c>
      <c s="5" r="C8" t="n">
        <v>17539</v>
      </c>
    </row>
    <row spans="1:3" r="9">
      <c s="4" r="A9" t="s">
        <v>33</v>
      </c>
      <c s="5" r="B9" t="n">
        <v>245896</v>
      </c>
      <c s="5" r="C9" t="n">
        <v>232684</v>
      </c>
    </row>
    <row spans="1:3" r="10">
      <c s="4" r="A10" t="s">
        <v>34</v>
      </c>
      <c s="5" r="B10" t="n">
        <v>27087</v>
      </c>
      <c s="5" r="C10" t="n">
        <v>27221</v>
      </c>
    </row>
    <row spans="1:3" r="11">
      <c s="4" r="A11" t="s">
        <v>35</v>
      </c>
      <c s="5" r="B11" t="n">
        <v>197903</v>
      </c>
      <c s="5" r="C11" t="n">
        <v>197884</v>
      </c>
    </row>
    <row spans="1:3" r="12">
      <c s="4" r="A12" t="s">
        <v>36</v>
      </c>
      <c s="5" r="B12" t="n">
        <v>7160</v>
      </c>
      <c s="5" r="C12" t="n">
        <v>10599</v>
      </c>
    </row>
    <row spans="1:3" r="13">
      <c s="4" r="A13" t="s">
        <v>37</v>
      </c>
      <c s="5" r="B13" t="n">
        <v>11172</v>
      </c>
      <c s="5" r="C13" t="n">
        <v>12130</v>
      </c>
    </row>
    <row spans="1:3" r="14">
      <c s="4" r="A14" t="s">
        <v>38</v>
      </c>
      <c s="5" r="B14" t="n">
        <v>489218</v>
      </c>
      <c s="5" r="C14" t="n">
        <v>480518</v>
      </c>
    </row>
    <row spans="1:3" r="15">
      <c s="3" r="A15" t="s">
        <v>39</v>
      </c>
    </row>
    <row spans="1:3" r="16">
      <c s="4" r="A16" t="s">
        <v>40</v>
      </c>
      <c s="5" r="B16" t="n">
        <v>21286</v>
      </c>
      <c s="5" r="C16" t="n">
        <v>15318</v>
      </c>
    </row>
    <row spans="1:3" r="17">
      <c s="4" r="A17" t="s">
        <v>41</v>
      </c>
      <c s="5" r="B17" t="n">
        <v>112</v>
      </c>
      <c s="5" r="C17" t="n">
        <v>893</v>
      </c>
    </row>
    <row spans="1:3" r="18">
      <c s="4" r="A18" t="s">
        <v>42</v>
      </c>
      <c s="5" r="B18" t="n">
        <v>46922</v>
      </c>
      <c s="5" r="C18" t="n">
        <v>38601</v>
      </c>
    </row>
    <row spans="1:3" r="19">
      <c s="4" r="A19" t="s">
        <v>43</v>
      </c>
      <c s="5" r="B19" t="n">
        <v>29985</v>
      </c>
      <c s="5" r="C19" t="n">
        <v>35118</v>
      </c>
    </row>
    <row spans="1:3" r="20">
      <c s="4" r="A20" t="s">
        <v>44</v>
      </c>
      <c s="5" r="B20" t="n">
        <v>98305</v>
      </c>
      <c s="5" r="C20" t="n">
        <v>89930</v>
      </c>
    </row>
    <row spans="1:3" r="21">
      <c s="4" r="A21" t="s">
        <v>45</v>
      </c>
      <c s="5" r="B21" t="n">
        <v>4923</v>
      </c>
      <c s="5" r="C21" t="n">
        <v>4969</v>
      </c>
    </row>
    <row spans="1:3" r="22">
      <c s="4" r="A22" t="s">
        <v>46</v>
      </c>
      <c s="5" r="B22" t="n">
        <v>3095</v>
      </c>
      <c s="5" r="C22" t="n">
        <v>3095</v>
      </c>
    </row>
    <row spans="1:3" r="23">
      <c s="4" r="A23" t="s">
        <v>47</v>
      </c>
      <c s="5" r="B23" t="n">
        <v>11679</v>
      </c>
      <c s="5" r="C23" t="n">
        <v>10711</v>
      </c>
    </row>
    <row spans="1:3" r="24">
      <c s="4" r="A24" t="s">
        <v>48</v>
      </c>
      <c s="7" r="B24" t="n">
        <v>118002</v>
      </c>
      <c s="7" r="C24" t="n">
        <v>108705</v>
      </c>
    </row>
    <row spans="1:3" r="25">
      <c s="4" r="A25" t="s">
        <v>49</v>
      </c>
    </row>
    <row spans="1:3" r="26">
      <c s="3" r="A26" t="s">
        <v>50</v>
      </c>
    </row>
    <row spans="1:3" r="27">
      <c s="4" r="A27" t="s">
        <v>51</v>
      </c>
      <c s="7" r="B27" t="n">
        <v>0</v>
      </c>
      <c s="7" r="C27" t="n">
        <v>0</v>
      </c>
    </row>
    <row spans="1:3" r="28">
      <c s="4" r="A28" t="s">
        <v>52</v>
      </c>
      <c s="5" r="B28" t="n">
        <v>88</v>
      </c>
      <c s="5" r="C28" t="n">
        <v>88</v>
      </c>
    </row>
    <row spans="1:3" r="29">
      <c s="4" r="A29" t="s">
        <v>53</v>
      </c>
      <c s="5" r="B29" t="n">
        <v>2264312</v>
      </c>
      <c s="5" r="C29" t="n">
        <v>2261952</v>
      </c>
    </row>
    <row spans="1:3" r="30">
      <c s="4" r="A30" t="s">
        <v>54</v>
      </c>
      <c s="5" r="B30" t="n">
        <v>-1891898</v>
      </c>
      <c s="5" r="C30" t="n">
        <v>-1888247</v>
      </c>
    </row>
    <row spans="1:3" r="31">
      <c s="4" r="A31" t="s">
        <v>55</v>
      </c>
      <c s="5" r="B31" t="n">
        <v>-1286</v>
      </c>
      <c s="5" r="C31" t="n">
        <v>-1980</v>
      </c>
    </row>
    <row spans="1:3" r="32">
      <c s="4" r="A32" t="s">
        <v>56</v>
      </c>
      <c s="5" r="B32" t="n">
        <v>371216</v>
      </c>
      <c s="5" r="C32" t="n">
        <v>371813</v>
      </c>
    </row>
    <row spans="1:3" r="33">
      <c s="4" r="A33" t="s">
        <v>57</v>
      </c>
      <c s="7" r="B33" t="n">
        <v>489218</v>
      </c>
      <c s="7" r="C33" t="n">
        <v>480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s="1" r="A1" t="s">
        <v>188</v>
      </c>
      <c s="2" r="B1" t="s">
        <v>1</v>
      </c>
    </row>
    <row spans="1:2" r="2">
      <c s="2" r="B2" t="s">
        <v>2</v>
      </c>
    </row>
    <row spans="1:2" r="3">
      <c s="3" r="A3" t="s">
        <v>136</v>
      </c>
    </row>
    <row spans="1:2" r="4">
      <c s="4" r="A4" t="s">
        <v>189</v>
      </c>
      <c s="4" r="B4" t="s">
        <v>190</v>
      </c>
    </row>
    <row spans="1:2" r="5">
      <c s="4" r="A5" t="s">
        <v>191</v>
      </c>
      <c s="4" r="B5" t="s">
        <v>192</v>
      </c>
    </row>
    <row spans="1:2" r="6">
      <c s="4" r="A6" t="s">
        <v>138</v>
      </c>
      <c s="4" r="B6" t="s">
        <v>140</v>
      </c>
    </row>
    <row spans="1:2" r="7">
      <c s="4" r="A7" t="s">
        <v>193</v>
      </c>
      <c s="4" r="B7" t="s">
        <v>194</v>
      </c>
    </row>
    <row spans="1:2" r="8">
      <c s="4" r="A8" t="s">
        <v>144</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179</v>
      </c>
      <c s="4" r="B1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07</v>
      </c>
      <c s="2" r="B1" t="s">
        <v>1</v>
      </c>
    </row>
    <row spans="1:2" r="2">
      <c s="2" r="B2" t="s">
        <v>2</v>
      </c>
    </row>
    <row spans="1:2" r="3">
      <c s="3" r="A3" t="s">
        <v>142</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45</v>
      </c>
    </row>
    <row spans="1:2" r="4">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49</v>
      </c>
    </row>
    <row spans="1:2" r="4">
      <c s="4" r="A4" t="s">
        <v>216</v>
      </c>
      <c s="4" r="B4" t="s">
        <v>217</v>
      </c>
    </row>
    <row spans="1:2" r="5">
      <c s="4" r="A5" t="s">
        <v>218</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3</v>
      </c>
    </row>
    <row spans="1:2" r="4">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56</v>
      </c>
    </row>
    <row spans="1:2" r="4">
      <c s="4" r="A4" t="s">
        <v>228</v>
      </c>
      <c s="4" r="B4" t="s">
        <v>229</v>
      </c>
    </row>
    <row spans="1:2" r="5">
      <c s="4" r="A5" t="s">
        <v>230</v>
      </c>
      <c s="4" r="B5" t="s">
        <v>231</v>
      </c>
    </row>
    <row spans="1:2" r="6">
      <c s="4" r="A6" t="s">
        <v>30</v>
      </c>
      <c s="4" r="B6" t="s">
        <v>232</v>
      </c>
    </row>
    <row spans="1:2" r="7">
      <c s="4" r="A7" t="s">
        <v>233</v>
      </c>
      <c s="4" r="B7"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01</v>
      </c>
      <c s="8" r="C3" t="n">
        <v>0.001</v>
      </c>
    </row>
    <row spans="1:3" r="4">
      <c s="4" r="A4" t="s">
        <v>61</v>
      </c>
      <c s="5" r="B4" t="n">
        <v>5000000</v>
      </c>
      <c s="5" r="C4" t="n">
        <v>5000000</v>
      </c>
    </row>
    <row spans="1:3" r="5">
      <c s="4" r="A5" t="s">
        <v>62</v>
      </c>
      <c s="5" r="B5" t="n">
        <v>0</v>
      </c>
      <c s="5" r="C5" t="n">
        <v>0</v>
      </c>
    </row>
    <row spans="1:3" r="6">
      <c s="4" r="A6" t="s">
        <v>63</v>
      </c>
      <c s="5" r="B6" t="n">
        <v>0</v>
      </c>
      <c s="5" r="C6" t="n">
        <v>0</v>
      </c>
    </row>
    <row spans="1:3" r="7">
      <c s="4" r="A7" t="s">
        <v>64</v>
      </c>
      <c s="8" r="B7" t="n">
        <v>0.001</v>
      </c>
      <c s="8" r="C7" t="n">
        <v>0.001</v>
      </c>
    </row>
    <row spans="1:3" r="8">
      <c s="4" r="A8" t="s">
        <v>65</v>
      </c>
      <c s="5" r="B8" t="n">
        <v>150000000</v>
      </c>
      <c s="5" r="C8" t="n">
        <v>150000000</v>
      </c>
    </row>
    <row spans="1:3" r="9">
      <c s="4" r="A9" t="s">
        <v>66</v>
      </c>
      <c s="5" r="B9" t="n">
        <v>88485000</v>
      </c>
      <c s="5" r="C9" t="n">
        <v>87700000</v>
      </c>
    </row>
    <row spans="1:3" r="10">
      <c s="4" r="A10" t="s">
        <v>67</v>
      </c>
      <c s="5" r="B10" t="n">
        <v>88485000</v>
      </c>
      <c s="5" r="C10" t="n">
        <v>87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35</v>
      </c>
      <c s="2" r="B1" t="s">
        <v>1</v>
      </c>
    </row>
    <row spans="1:2" r="2">
      <c s="2" r="B2" t="s">
        <v>2</v>
      </c>
    </row>
    <row spans="1:2" r="3">
      <c s="3" r="A3" t="s">
        <v>159</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44</v>
      </c>
      <c s="2" r="B1" t="s">
        <v>1</v>
      </c>
    </row>
    <row spans="1:2" r="2">
      <c s="2" r="B2" t="s">
        <v>2</v>
      </c>
    </row>
    <row spans="1:2" r="3">
      <c s="3" r="A3" t="s">
        <v>245</v>
      </c>
    </row>
    <row spans="1:2" r="4">
      <c s="4" r="A4" t="s">
        <v>246</v>
      </c>
      <c s="4" r="B4" t="s">
        <v>247</v>
      </c>
    </row>
    <row spans="1:2" r="5">
      <c s="4" r="A5" t="s">
        <v>248</v>
      </c>
    </row>
    <row spans="1:2" r="6">
      <c s="3" r="A6" t="s">
        <v>245</v>
      </c>
    </row>
    <row spans="1:2" r="7">
      <c s="4" r="A7" t="s">
        <v>249</v>
      </c>
      <c s="4" r="B7"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51</v>
      </c>
      <c s="2" r="B1" t="s">
        <v>1</v>
      </c>
    </row>
    <row spans="1:2" r="2">
      <c s="2" r="B2" t="s">
        <v>2</v>
      </c>
    </row>
    <row spans="1:2" r="3">
      <c s="3" r="A3" t="s">
        <v>168</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58</v>
      </c>
      <c s="2" r="B1" t="s">
        <v>1</v>
      </c>
    </row>
    <row spans="1:2" r="2">
      <c s="2" r="B2" t="s">
        <v>2</v>
      </c>
    </row>
    <row spans="1:2" r="3">
      <c s="3" r="A3" t="s">
        <v>171</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5</v>
      </c>
      <c s="2" r="B1" t="s">
        <v>1</v>
      </c>
    </row>
    <row spans="1:2" r="2">
      <c s="2" r="B2" t="s">
        <v>2</v>
      </c>
    </row>
    <row spans="1:2" r="3">
      <c s="3" r="A3" t="s">
        <v>174</v>
      </c>
    </row>
    <row spans="1:2" r="4">
      <c s="4" r="A4" t="s">
        <v>266</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177</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3</v>
      </c>
      <c s="2" r="B1" t="s">
        <v>1</v>
      </c>
    </row>
    <row spans="1:2" r="2">
      <c s="2" r="B2" t="s">
        <v>2</v>
      </c>
    </row>
    <row spans="1:2" r="3">
      <c s="3" r="A3" t="s">
        <v>180</v>
      </c>
    </row>
    <row spans="1:2" r="4">
      <c s="4" r="A4" t="s">
        <v>274</v>
      </c>
      <c s="4" r="B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76</v>
      </c>
      <c s="2" r="B1" t="s">
        <v>1</v>
      </c>
    </row>
    <row spans="1:2" r="2">
      <c s="2" r="B2" t="s">
        <v>2</v>
      </c>
    </row>
    <row spans="1:2" r="3">
      <c s="3" r="A3" t="s">
        <v>183</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1</v>
      </c>
      <c s="2" r="B1" t="s">
        <v>1</v>
      </c>
    </row>
    <row spans="1:2" r="2">
      <c s="2" r="B2" t="s">
        <v>2</v>
      </c>
    </row>
    <row spans="1:2" r="3">
      <c s="3" r="A3" t="s">
        <v>186</v>
      </c>
    </row>
    <row spans="1:2" r="4">
      <c s="4" r="A4" t="s">
        <v>282</v>
      </c>
      <c s="4" r="B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5</v>
      </c>
    </row>
    <row spans="1:3" r="2">
      <c s="3" r="A2" t="s">
        <v>285</v>
      </c>
    </row>
    <row spans="1:3" r="3">
      <c s="4" r="A3" t="s">
        <v>286</v>
      </c>
      <c s="7" r="B3" t="n">
        <v>29060</v>
      </c>
      <c s="7" r="C3" t="n">
        <v>31845</v>
      </c>
    </row>
    <row spans="1:3" r="4">
      <c s="4" r="A4" t="s">
        <v>287</v>
      </c>
      <c s="5" r="B4" t="n">
        <v>4</v>
      </c>
      <c s="5" r="C4" t="n">
        <v>19</v>
      </c>
    </row>
    <row spans="1:3" r="5">
      <c s="4" r="A5" t="s">
        <v>288</v>
      </c>
      <c s="5" r="B5" t="n">
        <v>-30</v>
      </c>
      <c s="5" r="C5" t="n">
        <v>-17</v>
      </c>
    </row>
    <row spans="1:3" r="6">
      <c s="4" r="A6" t="s">
        <v>289</v>
      </c>
      <c s="5" r="B6" t="n">
        <v>29034</v>
      </c>
      <c s="5" r="C6" t="n">
        <v>31847</v>
      </c>
    </row>
    <row spans="1:3" r="7">
      <c s="4" r="A7" t="s">
        <v>290</v>
      </c>
    </row>
    <row spans="1:3" r="8">
      <c s="3" r="A8" t="s">
        <v>285</v>
      </c>
    </row>
    <row spans="1:3" r="9">
      <c s="4" r="A9" t="s">
        <v>286</v>
      </c>
      <c s="5" r="B9" t="n">
        <v>8868</v>
      </c>
      <c s="5" r="C9" t="n">
        <v>13946</v>
      </c>
    </row>
    <row spans="1:3" r="10">
      <c s="4" r="A10" t="s">
        <v>287</v>
      </c>
      <c s="5" r="B10" t="n">
        <v>4</v>
      </c>
      <c s="5" r="C10" t="n">
        <v>16</v>
      </c>
    </row>
    <row spans="1:3" r="11">
      <c s="4" r="A11" t="s">
        <v>288</v>
      </c>
      <c s="5" r="B11" t="n">
        <v>0</v>
      </c>
      <c s="5" r="C11" t="n">
        <v>-1</v>
      </c>
    </row>
    <row spans="1:3" r="12">
      <c s="4" r="A12" t="s">
        <v>289</v>
      </c>
      <c s="5" r="B12" t="n">
        <v>8872</v>
      </c>
      <c s="5" r="C12" t="n">
        <v>13961</v>
      </c>
    </row>
    <row spans="1:3" r="13">
      <c s="4" r="A13" t="s">
        <v>291</v>
      </c>
    </row>
    <row spans="1:3" r="14">
      <c s="3" r="A14" t="s">
        <v>285</v>
      </c>
    </row>
    <row spans="1:3" r="15">
      <c s="4" r="A15" t="s">
        <v>286</v>
      </c>
      <c s="5" r="B15" t="n">
        <v>20192</v>
      </c>
      <c s="5" r="C15" t="n">
        <v>17899</v>
      </c>
    </row>
    <row spans="1:3" r="16">
      <c s="4" r="A16" t="s">
        <v>287</v>
      </c>
      <c s="5" r="B16" t="n">
        <v>0</v>
      </c>
      <c s="5" r="C16" t="n">
        <v>3</v>
      </c>
    </row>
    <row spans="1:3" r="17">
      <c s="4" r="A17" t="s">
        <v>288</v>
      </c>
      <c s="5" r="B17" t="n">
        <v>-30</v>
      </c>
      <c s="5" r="C17" t="n">
        <v>-16</v>
      </c>
    </row>
    <row spans="1:3" r="18">
      <c s="4" r="A18" t="s">
        <v>289</v>
      </c>
      <c s="7" r="B18" t="n">
        <v>20162</v>
      </c>
      <c s="7" r="C18" t="n">
        <v>17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77447</v>
      </c>
      <c s="7" r="C4" t="n">
        <v>86528</v>
      </c>
      <c s="7" r="D4" t="n">
        <v>157920</v>
      </c>
      <c s="7" r="E4" t="n">
        <v>174788</v>
      </c>
    </row>
    <row spans="1:5" r="5">
      <c s="4" r="A5" t="s">
        <v>73</v>
      </c>
      <c s="5" r="B5" t="n">
        <v>25656</v>
      </c>
      <c s="5" r="C5" t="n">
        <v>23061</v>
      </c>
      <c s="5" r="D5" t="n">
        <v>49199</v>
      </c>
      <c s="5" r="E5" t="n">
        <v>42833</v>
      </c>
    </row>
    <row spans="1:5" r="6">
      <c s="4" r="A6" t="s">
        <v>74</v>
      </c>
      <c s="5" r="B6" t="n">
        <v>103103</v>
      </c>
      <c s="5" r="C6" t="n">
        <v>109589</v>
      </c>
      <c s="5" r="D6" t="n">
        <v>207119</v>
      </c>
      <c s="5" r="E6" t="n">
        <v>217621</v>
      </c>
    </row>
    <row spans="1:5" r="7">
      <c s="4" r="A7" t="s">
        <v>75</v>
      </c>
      <c s="5" r="B7" t="n">
        <v>35977</v>
      </c>
      <c s="5" r="C7" t="n">
        <v>47928</v>
      </c>
      <c s="5" r="D7" t="n">
        <v>71437</v>
      </c>
      <c s="5" r="E7" t="n">
        <v>92534</v>
      </c>
    </row>
    <row spans="1:5" r="8">
      <c s="4" r="A8" t="s">
        <v>76</v>
      </c>
      <c s="5" r="B8" t="n">
        <v>12741</v>
      </c>
      <c s="5" r="C8" t="n">
        <v>11844</v>
      </c>
      <c s="5" r="D8" t="n">
        <v>26269</v>
      </c>
      <c s="5" r="E8" t="n">
        <v>22958</v>
      </c>
    </row>
    <row spans="1:5" r="9">
      <c s="4" r="A9" t="s">
        <v>77</v>
      </c>
      <c s="5" r="B9" t="n">
        <v>48718</v>
      </c>
      <c s="5" r="C9" t="n">
        <v>59772</v>
      </c>
      <c s="5" r="D9" t="n">
        <v>97706</v>
      </c>
      <c s="5" r="E9" t="n">
        <v>115492</v>
      </c>
    </row>
    <row spans="1:5" r="10">
      <c s="4" r="A10" t="s">
        <v>78</v>
      </c>
      <c s="5" r="B10" t="n">
        <v>54385</v>
      </c>
      <c s="5" r="C10" t="n">
        <v>49817</v>
      </c>
      <c s="5" r="D10" t="n">
        <v>109413</v>
      </c>
      <c s="5" r="E10" t="n">
        <v>102129</v>
      </c>
    </row>
    <row spans="1:5" r="11">
      <c s="3" r="A11" t="s">
        <v>79</v>
      </c>
    </row>
    <row spans="1:5" r="12">
      <c s="4" r="A12" t="s">
        <v>80</v>
      </c>
      <c s="5" r="B12" t="n">
        <v>21816</v>
      </c>
      <c s="5" r="C12" t="n">
        <v>23485</v>
      </c>
      <c s="5" r="D12" t="n">
        <v>44145</v>
      </c>
      <c s="5" r="E12" t="n">
        <v>47373</v>
      </c>
    </row>
    <row spans="1:5" r="13">
      <c s="4" r="A13" t="s">
        <v>81</v>
      </c>
      <c s="5" r="B13" t="n">
        <v>31281</v>
      </c>
      <c s="5" r="C13" t="n">
        <v>32979</v>
      </c>
      <c s="5" r="D13" t="n">
        <v>62477</v>
      </c>
      <c s="5" r="E13" t="n">
        <v>66526</v>
      </c>
    </row>
    <row spans="1:5" r="14">
      <c s="4" r="A14" t="s">
        <v>82</v>
      </c>
      <c s="5" r="B14" t="n">
        <v>1446</v>
      </c>
      <c s="5" r="C14" t="n">
        <v>1718</v>
      </c>
      <c s="5" r="D14" t="n">
        <v>2892</v>
      </c>
      <c s="5" r="E14" t="n">
        <v>3668</v>
      </c>
    </row>
    <row spans="1:5" r="15">
      <c s="4" r="A15" t="s">
        <v>83</v>
      </c>
      <c s="5" r="B15" t="n">
        <v>185</v>
      </c>
      <c s="5" r="C15" t="n">
        <v>284</v>
      </c>
      <c s="5" r="D15" t="n">
        <v>229</v>
      </c>
      <c s="5" r="E15" t="n">
        <v>433</v>
      </c>
    </row>
    <row spans="1:5" r="16">
      <c s="4" r="A16" t="s">
        <v>84</v>
      </c>
      <c s="5" r="B16" t="n">
        <v>54728</v>
      </c>
      <c s="5" r="C16" t="n">
        <v>58466</v>
      </c>
      <c s="5" r="D16" t="n">
        <v>109743</v>
      </c>
      <c s="5" r="E16" t="n">
        <v>118000</v>
      </c>
    </row>
    <row spans="1:5" r="17">
      <c s="4" r="A17" t="s">
        <v>85</v>
      </c>
      <c s="5" r="B17" t="n">
        <v>-343</v>
      </c>
      <c s="5" r="C17" t="n">
        <v>-8649</v>
      </c>
      <c s="5" r="D17" t="n">
        <v>-330</v>
      </c>
      <c s="5" r="E17" t="n">
        <v>-15871</v>
      </c>
    </row>
    <row spans="1:5" r="18">
      <c s="4" r="A18" t="s">
        <v>86</v>
      </c>
      <c s="5" r="B18" t="n">
        <v>17</v>
      </c>
      <c s="5" r="C18" t="n">
        <v>67</v>
      </c>
      <c s="5" r="D18" t="n">
        <v>72</v>
      </c>
      <c s="5" r="E18" t="n">
        <v>144</v>
      </c>
    </row>
    <row spans="1:5" r="19">
      <c s="4" r="A19" t="s">
        <v>87</v>
      </c>
      <c s="5" r="B19" t="n">
        <v>59</v>
      </c>
      <c s="5" r="C19" t="n">
        <v>-127</v>
      </c>
      <c s="5" r="D19" t="n">
        <v>-447</v>
      </c>
      <c s="5" r="E19" t="n">
        <v>-115</v>
      </c>
    </row>
    <row spans="1:5" r="20">
      <c s="4" r="A20" t="s">
        <v>88</v>
      </c>
      <c s="5" r="D20" t="n">
        <v>-2505</v>
      </c>
      <c s="5" r="E20" t="n">
        <v>0</v>
      </c>
    </row>
    <row spans="1:5" r="21">
      <c s="4" r="A21" t="s">
        <v>89</v>
      </c>
      <c s="5" r="B21" t="n">
        <v>-267</v>
      </c>
      <c s="5" r="C21" t="n">
        <v>-8709</v>
      </c>
      <c s="5" r="D21" t="n">
        <v>-3210</v>
      </c>
      <c s="5" r="E21" t="n">
        <v>-15842</v>
      </c>
    </row>
    <row spans="1:5" r="22">
      <c s="4" r="A22" t="s">
        <v>90</v>
      </c>
      <c s="5" r="B22" t="n">
        <v>727</v>
      </c>
      <c s="5" r="C22" t="n">
        <v>28353</v>
      </c>
      <c s="5" r="D22" t="n">
        <v>441</v>
      </c>
      <c s="5" r="E22" t="n">
        <v>26630</v>
      </c>
    </row>
    <row spans="1:5" r="23">
      <c s="4" r="A23" t="s">
        <v>91</v>
      </c>
      <c s="7" r="B23" t="n">
        <v>-994</v>
      </c>
      <c s="7" r="C23" t="n">
        <v>-37062</v>
      </c>
      <c s="7" r="D23" t="n">
        <v>-3651</v>
      </c>
      <c s="7" r="E23" t="n">
        <v>-42472</v>
      </c>
    </row>
    <row spans="1:5" r="24">
      <c s="3" r="A24" t="s">
        <v>92</v>
      </c>
    </row>
    <row spans="1:5" r="25">
      <c s="4" r="A25" t="s">
        <v>93</v>
      </c>
      <c s="9" r="B25" t="n">
        <v>-0.01</v>
      </c>
      <c s="9" r="C25" t="n">
        <v>-0.39</v>
      </c>
      <c s="9" r="D25" t="n">
        <v>-0.04</v>
      </c>
      <c s="9" r="E25" t="n">
        <v>-0.44</v>
      </c>
    </row>
    <row spans="1:5" r="26">
      <c s="3" r="A26" t="s">
        <v>94</v>
      </c>
    </row>
    <row spans="1:5" r="27">
      <c s="4" r="A27" t="s">
        <v>93</v>
      </c>
      <c s="5" r="B27" t="n">
        <v>88426</v>
      </c>
      <c s="5" r="C27" t="n">
        <v>93966</v>
      </c>
      <c s="5" r="D27" t="n">
        <v>88541</v>
      </c>
      <c s="5" r="E27" t="n">
        <v>95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25</v>
      </c>
    </row>
    <row spans="1:3" r="2">
      <c s="3" r="A2" t="s">
        <v>293</v>
      </c>
    </row>
    <row spans="1:3" r="3">
      <c s="4" r="A3" t="s">
        <v>294</v>
      </c>
      <c s="7" r="B3" t="n">
        <v>23341</v>
      </c>
      <c s="7" r="C3" t="n">
        <v>30946</v>
      </c>
    </row>
    <row spans="1:3" r="4">
      <c s="4" r="A4" t="s">
        <v>295</v>
      </c>
      <c s="5" r="B4" t="n">
        <v>5693</v>
      </c>
      <c s="5" r="C4" t="n">
        <v>901</v>
      </c>
    </row>
    <row spans="1:3" r="5">
      <c s="4" r="A5" t="s">
        <v>289</v>
      </c>
      <c s="7" r="B5" t="n">
        <v>29034</v>
      </c>
      <c s="7" r="C5" t="n">
        <v>318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s="1" r="A1" t="s">
        <v>296</v>
      </c>
      <c s="2" r="B1" t="s">
        <v>297</v>
      </c>
      <c s="2" r="C1" t="s">
        <v>298</v>
      </c>
    </row>
    <row spans="1:3" r="2">
      <c s="3" r="A2" t="s">
        <v>293</v>
      </c>
    </row>
    <row spans="1:3" r="3">
      <c s="4" r="A3" t="s">
        <v>213</v>
      </c>
      <c s="7" r="B3" t="n">
        <v>7200</v>
      </c>
      <c s="7" r="C3" t="n">
        <v>8600</v>
      </c>
    </row>
    <row spans="1:3" r="4">
      <c s="4" r="A4" t="s">
        <v>299</v>
      </c>
      <c s="5" r="B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spans="1:12" r="1">
      <c s="1" r="A1" t="s">
        <v>300</v>
      </c>
      <c s="2" r="C1" t="s">
        <v>301</v>
      </c>
      <c s="2" r="D1" t="s">
        <v>69</v>
      </c>
      <c s="2" r="G1" t="s">
        <v>1</v>
      </c>
      <c s="2" r="I1" t="s">
        <v>302</v>
      </c>
    </row>
    <row spans="1:12" r="2">
      <c s="2" r="C2" t="s">
        <v>303</v>
      </c>
      <c s="2" r="D2" t="s">
        <v>2</v>
      </c>
      <c s="2" r="E2" t="s">
        <v>304</v>
      </c>
      <c s="2" r="F2" t="s">
        <v>70</v>
      </c>
      <c s="2" r="G2" t="s">
        <v>2</v>
      </c>
      <c s="2" r="H2" t="s">
        <v>70</v>
      </c>
      <c s="2" r="I2" t="s">
        <v>25</v>
      </c>
      <c s="2" r="J2" t="s">
        <v>305</v>
      </c>
      <c s="2" r="K2" t="s">
        <v>306</v>
      </c>
      <c s="2" r="L2" t="s">
        <v>307</v>
      </c>
    </row>
    <row spans="1:12" r="3">
      <c s="3" r="A3" t="s">
        <v>308</v>
      </c>
    </row>
    <row spans="1:12" r="4">
      <c s="4" r="A4" t="s">
        <v>32</v>
      </c>
      <c s="7" r="D4" t="n">
        <v>28860000</v>
      </c>
      <c s="7" r="G4" t="n">
        <v>28860000</v>
      </c>
      <c s="7" r="I4" t="n">
        <v>17539000</v>
      </c>
    </row>
    <row spans="1:12" r="5">
      <c s="4" r="A5" t="s">
        <v>309</v>
      </c>
      <c s="5" r="D5" t="n">
        <v>7200000</v>
      </c>
      <c s="5" r="G5" t="n">
        <v>7200000</v>
      </c>
      <c s="5" r="I5" t="n">
        <v>8600000</v>
      </c>
    </row>
    <row spans="1:12" r="6">
      <c s="4" r="A6" t="s">
        <v>88</v>
      </c>
      <c s="5" r="G6" t="n">
        <v>2505000</v>
      </c>
      <c s="7" r="H6" t="n">
        <v>0</v>
      </c>
    </row>
    <row spans="1:12" r="7">
      <c s="4" r="A7" t="s">
        <v>80</v>
      </c>
      <c s="5" r="D7" t="n">
        <v>21816000</v>
      </c>
      <c s="7" r="F7" t="n">
        <v>23485000</v>
      </c>
      <c s="5" r="G7" t="n">
        <v>44145000</v>
      </c>
      <c s="7" r="H7" t="n">
        <v>47373000</v>
      </c>
    </row>
    <row spans="1:12" r="8">
      <c s="4" r="A8" t="s">
        <v>310</v>
      </c>
    </row>
    <row spans="1:12" r="9">
      <c s="3" r="A9" t="s">
        <v>308</v>
      </c>
    </row>
    <row spans="1:12" r="10">
      <c s="4" r="A10" t="s">
        <v>311</v>
      </c>
      <c s="4" r="K10" t="s">
        <v>312</v>
      </c>
    </row>
    <row spans="1:12" r="11">
      <c s="4" r="A11" t="s">
        <v>313</v>
      </c>
      <c s="7" r="K11" t="n">
        <v>2500000</v>
      </c>
    </row>
    <row spans="1:12" r="12">
      <c s="4" r="A12" t="s">
        <v>88</v>
      </c>
      <c s="7" r="E12" t="n">
        <v>2500000</v>
      </c>
    </row>
    <row spans="1:12" r="13">
      <c s="4" r="A13" t="s">
        <v>80</v>
      </c>
      <c s="7" r="C13" t="n">
        <v>100000</v>
      </c>
    </row>
    <row spans="1:12" r="14">
      <c s="4" r="A14" t="s">
        <v>314</v>
      </c>
    </row>
    <row spans="1:12" r="15">
      <c s="3" r="A15" t="s">
        <v>308</v>
      </c>
    </row>
    <row spans="1:12" r="16">
      <c s="4" r="A16" t="s">
        <v>311</v>
      </c>
      <c s="4" r="L16" t="s">
        <v>315</v>
      </c>
    </row>
    <row spans="1:12" r="17">
      <c s="4" r="A17" t="s">
        <v>313</v>
      </c>
      <c s="5" r="D17" t="n">
        <v>3300000</v>
      </c>
      <c s="5" r="G17" t="n">
        <v>3300000</v>
      </c>
      <c s="7" r="L17" t="n">
        <v>3300000</v>
      </c>
    </row>
    <row spans="1:12" r="18">
      <c s="4" r="A18" t="s">
        <v>32</v>
      </c>
      <c s="5" r="D18" t="n">
        <v>0</v>
      </c>
      <c s="5" r="G18" t="n">
        <v>0</v>
      </c>
      <c s="7" r="L18" t="n">
        <v>3300000</v>
      </c>
    </row>
    <row spans="1:12" r="19">
      <c s="4" r="A19" t="s">
        <v>309</v>
      </c>
      <c s="5" r="D19" t="n">
        <v>3600000</v>
      </c>
      <c s="5" r="G19" t="n">
        <v>3600000</v>
      </c>
      <c s="5" r="I19" t="n">
        <v>2600000</v>
      </c>
    </row>
    <row spans="1:12" r="20">
      <c s="4" r="A20" t="s">
        <v>316</v>
      </c>
      <c s="5" r="G20" t="n">
        <v>200000</v>
      </c>
      <c s="7" r="I20" t="n">
        <v>-700000</v>
      </c>
    </row>
    <row spans="1:12" r="21">
      <c s="4" r="A21" t="s">
        <v>88</v>
      </c>
      <c s="5" r="G21" t="n">
        <v>0</v>
      </c>
    </row>
    <row spans="1:12" r="22">
      <c s="4" r="A22" t="s">
        <v>317</v>
      </c>
    </row>
    <row spans="1:12" r="23">
      <c s="3" r="A23" t="s">
        <v>308</v>
      </c>
    </row>
    <row spans="1:12" r="24">
      <c s="4" r="A24" t="s">
        <v>311</v>
      </c>
      <c s="4" r="J24" t="s">
        <v>318</v>
      </c>
    </row>
    <row spans="1:12" r="25">
      <c s="4" r="A25" t="s">
        <v>313</v>
      </c>
      <c s="7" r="J25" t="n">
        <v>3500000</v>
      </c>
    </row>
    <row spans="1:12" r="26">
      <c s="4" r="A26" t="s">
        <v>319</v>
      </c>
    </row>
    <row spans="1:12" r="27">
      <c s="3" r="A27" t="s">
        <v>308</v>
      </c>
    </row>
    <row spans="1:12" r="28">
      <c s="4" r="A28" t="s">
        <v>309</v>
      </c>
      <c s="5" r="D28" t="n">
        <v>3593000</v>
      </c>
      <c s="5" r="G28" t="n">
        <v>3593000</v>
      </c>
    </row>
    <row spans="1:12" r="29">
      <c s="4" r="A29" t="s">
        <v>320</v>
      </c>
      <c s="4" r="B29" t="s">
        <v>321</v>
      </c>
      <c s="5" r="D29" t="n">
        <v>3593000</v>
      </c>
      <c s="5" r="G29" t="n">
        <v>3593000</v>
      </c>
    </row>
    <row spans="1:12" r="30">
      <c s="4" r="A30" t="s">
        <v>322</v>
      </c>
    </row>
    <row spans="1:12" r="31">
      <c s="3" r="A31" t="s">
        <v>308</v>
      </c>
    </row>
    <row spans="1:12" r="32">
      <c s="4" r="A32" t="s">
        <v>320</v>
      </c>
      <c s="4" r="B32" t="s">
        <v>321</v>
      </c>
      <c s="5" r="D32" t="n">
        <v>0</v>
      </c>
      <c s="5" r="G32" t="n">
        <v>0</v>
      </c>
    </row>
    <row spans="1:12" r="33">
      <c s="4" r="A33" t="s">
        <v>323</v>
      </c>
    </row>
    <row spans="1:12" r="34">
      <c s="3" r="A34" t="s">
        <v>308</v>
      </c>
    </row>
    <row spans="1:12" r="35">
      <c s="4" r="A35" t="s">
        <v>309</v>
      </c>
      <c s="4" r="B35" t="s">
        <v>324</v>
      </c>
      <c s="5" r="D35" t="n">
        <v>3593000</v>
      </c>
      <c s="5" r="G35" t="n">
        <v>3593000</v>
      </c>
    </row>
    <row spans="1:12" r="36">
      <c s="4" r="A36" t="s">
        <v>325</v>
      </c>
      <c s="4" r="B36" t="s">
        <v>324</v>
      </c>
      <c s="5" r="D36" t="n">
        <v>100000</v>
      </c>
      <c s="5" r="G36" t="n">
        <v>100000</v>
      </c>
    </row>
    <row spans="1:12" r="37">
      <c s="4" r="A37" t="s">
        <v>320</v>
      </c>
      <c s="4" r="B37" t="s">
        <v>326</v>
      </c>
      <c s="5" r="D37" t="n">
        <v>3593000</v>
      </c>
      <c s="5" r="G37" t="n">
        <v>3593000</v>
      </c>
    </row>
    <row spans="1:12" r="38">
      <c s="4" r="A38" t="s">
        <v>327</v>
      </c>
    </row>
    <row spans="1:12" r="39">
      <c s="3" r="A39" t="s">
        <v>308</v>
      </c>
    </row>
    <row spans="1:12" r="40">
      <c s="4" r="A40" t="s">
        <v>309</v>
      </c>
      <c s="7" r="D40" t="n">
        <v>0</v>
      </c>
      <c s="7" r="G40" t="n">
        <v>0</v>
      </c>
    </row>
    <row spans="1:12" r="41">
      <c r="A41" t="n"/>
    </row>
    <row spans="1:12" r="42">
      <c s="4" r="A42" t="s">
        <v>321</v>
      </c>
      <c s="4" r="B42" t="s">
        <v>328</v>
      </c>
    </row>
    <row spans="1:12" r="43">
      <c s="4" r="A43" t="s">
        <v>324</v>
      </c>
      <c s="4" r="B43" t="s">
        <v>329</v>
      </c>
    </row>
  </sheetData>
  <mergeCells count="6">
    <mergeCell ref="A1:B2"/>
    <mergeCell ref="D1:F1"/>
    <mergeCell ref="G1:H1"/>
    <mergeCell ref="A41:K41"/>
    <mergeCell ref="B42:K42"/>
    <mergeCell ref="B43:K4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30</v>
      </c>
      <c s="2" r="B1" t="s">
        <v>69</v>
      </c>
      <c s="2" r="D1" t="s">
        <v>1</v>
      </c>
      <c s="2" r="F1" t="s">
        <v>302</v>
      </c>
    </row>
    <row spans="1:6" r="2">
      <c s="2" r="B2" t="s">
        <v>2</v>
      </c>
      <c s="2" r="C2" t="s">
        <v>70</v>
      </c>
      <c s="2" r="D2" t="s">
        <v>2</v>
      </c>
      <c s="2" r="E2" t="s">
        <v>70</v>
      </c>
      <c s="2" r="F2" t="s">
        <v>25</v>
      </c>
    </row>
    <row spans="1:6" r="3">
      <c s="3" r="A3" t="s">
        <v>331</v>
      </c>
    </row>
    <row spans="1:6" r="4">
      <c s="4" r="A4" t="s">
        <v>332</v>
      </c>
      <c s="7" r="B4" t="n">
        <v>0</v>
      </c>
      <c s="7" r="D4" t="n">
        <v>0</v>
      </c>
      <c s="7" r="F4" t="n">
        <v>0</v>
      </c>
    </row>
    <row spans="1:6" r="5">
      <c s="4" r="A5" t="s">
        <v>333</v>
      </c>
      <c s="5" r="B5" t="n">
        <v>0</v>
      </c>
      <c s="5" r="D5" t="n">
        <v>0</v>
      </c>
      <c s="5" r="F5" t="n">
        <v>0</v>
      </c>
    </row>
    <row spans="1:6" r="6">
      <c s="4" r="A6" t="s">
        <v>334</v>
      </c>
      <c s="5" r="B6" t="n">
        <v>456000</v>
      </c>
      <c s="5" r="D6" t="n">
        <v>456000</v>
      </c>
      <c s="7" r="F6" t="n">
        <v>311000</v>
      </c>
    </row>
    <row spans="1:6" r="7">
      <c s="4" r="A7" t="s">
        <v>335</v>
      </c>
    </row>
    <row spans="1:6" r="8">
      <c s="3" r="A8" t="s">
        <v>331</v>
      </c>
    </row>
    <row spans="1:6" r="9">
      <c s="4" r="A9" t="s">
        <v>336</v>
      </c>
      <c s="4" r="F9" t="s">
        <v>337</v>
      </c>
    </row>
    <row spans="1:6" r="10">
      <c s="4" r="A10" t="s">
        <v>338</v>
      </c>
    </row>
    <row spans="1:6" r="11">
      <c s="3" r="A11" t="s">
        <v>331</v>
      </c>
    </row>
    <row spans="1:6" r="12">
      <c s="4" r="A12" t="s">
        <v>336</v>
      </c>
      <c s="4" r="F12" t="s">
        <v>339</v>
      </c>
    </row>
    <row spans="1:6" r="13">
      <c s="4" r="A13" t="s">
        <v>340</v>
      </c>
    </row>
    <row spans="1:6" r="14">
      <c s="3" r="A14" t="s">
        <v>331</v>
      </c>
    </row>
    <row spans="1:6" r="15">
      <c s="4" r="A15" t="s">
        <v>341</v>
      </c>
      <c s="5" r="B15" t="n">
        <v>516000</v>
      </c>
      <c s="7" r="C15" t="n">
        <v>0</v>
      </c>
      <c s="5" r="D15" t="n">
        <v>332000</v>
      </c>
      <c s="7" r="E15" t="n">
        <v>0</v>
      </c>
    </row>
    <row spans="1:6" r="16">
      <c s="4" r="A16" t="s">
        <v>342</v>
      </c>
    </row>
    <row spans="1:6" r="17">
      <c s="3" r="A17" t="s">
        <v>331</v>
      </c>
    </row>
    <row spans="1:6" r="18">
      <c s="4" r="A18" t="s">
        <v>334</v>
      </c>
      <c s="7" r="B18" t="n">
        <v>456000</v>
      </c>
      <c s="7" r="D18" t="n">
        <v>45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69</v>
      </c>
      <c s="2" r="D1" t="s">
        <v>1</v>
      </c>
    </row>
    <row spans="1:5" r="2">
      <c s="2" r="B2" t="s">
        <v>2</v>
      </c>
      <c s="2" r="C2" t="s">
        <v>70</v>
      </c>
      <c s="2" r="D2" t="s">
        <v>2</v>
      </c>
      <c s="2" r="E2" t="s">
        <v>70</v>
      </c>
    </row>
    <row spans="1:5" r="3">
      <c s="3" r="A3" t="s">
        <v>344</v>
      </c>
    </row>
    <row spans="1:5" r="4">
      <c s="4" r="A4" t="s">
        <v>345</v>
      </c>
      <c s="7" r="B4" t="n">
        <v>138</v>
      </c>
      <c s="7" r="C4" t="n">
        <v>0</v>
      </c>
      <c s="7" r="D4" t="n">
        <v>187</v>
      </c>
      <c s="7" r="E4" t="n">
        <v>0</v>
      </c>
    </row>
    <row spans="1:5" r="5">
      <c s="4" r="A5" t="s">
        <v>340</v>
      </c>
    </row>
    <row spans="1:5" r="6">
      <c s="3" r="A6" t="s">
        <v>344</v>
      </c>
    </row>
    <row spans="1:5" r="7">
      <c s="4" r="A7" t="s">
        <v>346</v>
      </c>
      <c s="5" r="B7" t="n">
        <v>516</v>
      </c>
      <c s="5" r="C7" t="n">
        <v>0</v>
      </c>
      <c s="5" r="D7" t="n">
        <v>332</v>
      </c>
      <c s="5" r="E7" t="n">
        <v>0</v>
      </c>
    </row>
    <row spans="1:5" r="8">
      <c s="4" r="A8" t="s">
        <v>347</v>
      </c>
    </row>
    <row spans="1:5" r="9">
      <c s="3" r="A9" t="s">
        <v>344</v>
      </c>
    </row>
    <row spans="1:5" r="10">
      <c s="4" r="A10" t="s">
        <v>345</v>
      </c>
      <c s="5" r="B10" t="n">
        <v>19</v>
      </c>
      <c s="5" r="C10" t="n">
        <v>0</v>
      </c>
      <c s="5" r="D10" t="n">
        <v>26</v>
      </c>
      <c s="5" r="E10" t="n">
        <v>0</v>
      </c>
    </row>
    <row spans="1:5" r="11">
      <c s="4" r="A11" t="s">
        <v>348</v>
      </c>
    </row>
    <row spans="1:5" r="12">
      <c s="3" r="A12" t="s">
        <v>344</v>
      </c>
    </row>
    <row spans="1:5" r="13">
      <c s="4" r="A13" t="s">
        <v>345</v>
      </c>
      <c s="5" r="B13" t="n">
        <v>119</v>
      </c>
      <c s="5" r="C13" t="n">
        <v>0</v>
      </c>
      <c s="5" r="D13" t="n">
        <v>161</v>
      </c>
      <c s="5" r="E13" t="n">
        <v>0</v>
      </c>
    </row>
    <row spans="1:5" r="14">
      <c s="4" r="A14" t="s">
        <v>349</v>
      </c>
    </row>
    <row spans="1:5" r="15">
      <c s="3" r="A15" t="s">
        <v>344</v>
      </c>
    </row>
    <row spans="1:5" r="16">
      <c s="4" r="A16" t="s">
        <v>350</v>
      </c>
      <c s="5" r="B16" t="n">
        <v>-10</v>
      </c>
      <c s="5" r="C16" t="n">
        <v>0</v>
      </c>
      <c s="5" r="D16" t="n">
        <v>-52</v>
      </c>
      <c s="5" r="E16" t="n">
        <v>0</v>
      </c>
    </row>
    <row spans="1:5" r="17">
      <c s="4" r="A17" t="s">
        <v>351</v>
      </c>
    </row>
    <row spans="1:5" r="18">
      <c s="3" r="A18" t="s">
        <v>344</v>
      </c>
    </row>
    <row spans="1:5" r="19">
      <c s="4" r="A19" t="s">
        <v>352</v>
      </c>
      <c s="7" r="B19" t="n">
        <v>133</v>
      </c>
      <c s="7" r="C19" t="n">
        <v>70</v>
      </c>
      <c s="7" r="D19" t="n">
        <v>385</v>
      </c>
      <c s="7" r="E19" t="n">
        <v>-1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5</v>
      </c>
    </row>
    <row spans="1:3" r="2">
      <c s="4" r="A2" t="s">
        <v>354</v>
      </c>
    </row>
    <row spans="1:3" r="3">
      <c s="3" r="A3" t="s">
        <v>355</v>
      </c>
    </row>
    <row spans="1:3" r="4">
      <c s="4" r="A4" t="s">
        <v>356</v>
      </c>
      <c s="7" r="B4" t="n">
        <v>14471</v>
      </c>
      <c s="7" r="C4" t="n">
        <v>16903</v>
      </c>
    </row>
    <row spans="1:3" r="5">
      <c s="4" r="A5" t="s">
        <v>357</v>
      </c>
    </row>
    <row spans="1:3" r="6">
      <c s="3" r="A6" t="s">
        <v>355</v>
      </c>
    </row>
    <row spans="1:3" r="7">
      <c s="4" r="A7" t="s">
        <v>356</v>
      </c>
      <c s="5" r="B7" t="n">
        <v>5849</v>
      </c>
      <c s="5" r="C7" t="n">
        <v>1043</v>
      </c>
    </row>
    <row spans="1:3" r="8">
      <c s="4" r="A8" t="s">
        <v>358</v>
      </c>
    </row>
    <row spans="1:3" r="9">
      <c s="3" r="A9" t="s">
        <v>355</v>
      </c>
    </row>
    <row spans="1:3" r="10">
      <c s="4" r="A10" t="s">
        <v>359</v>
      </c>
      <c s="7" r="B10" t="n">
        <v>7895</v>
      </c>
      <c s="7" r="C10" t="n">
        <v>49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344</v>
      </c>
    </row>
    <row spans="1:3" r="3">
      <c s="4" r="A3" t="s">
        <v>361</v>
      </c>
      <c s="7" r="B3" t="n">
        <v>682</v>
      </c>
      <c s="7" r="C3" t="n">
        <v>341</v>
      </c>
    </row>
    <row spans="1:3" r="4">
      <c s="4" r="A4" t="s">
        <v>362</v>
      </c>
      <c s="5" r="B4" t="n">
        <v>81</v>
      </c>
      <c s="5" r="C4" t="n">
        <v>7</v>
      </c>
    </row>
    <row spans="1:3" r="5">
      <c s="4" r="A5" t="s">
        <v>363</v>
      </c>
    </row>
    <row spans="1:3" r="6">
      <c s="3" r="A6" t="s">
        <v>344</v>
      </c>
    </row>
    <row spans="1:3" r="7">
      <c s="4" r="A7" t="s">
        <v>361</v>
      </c>
      <c s="5" r="B7" t="n">
        <v>433</v>
      </c>
      <c s="5" r="C7" t="n">
        <v>329</v>
      </c>
    </row>
    <row spans="1:3" r="8">
      <c s="4" r="A8" t="s">
        <v>362</v>
      </c>
      <c s="5" r="B8" t="n">
        <v>0</v>
      </c>
      <c s="5" r="C8" t="n">
        <v>0</v>
      </c>
    </row>
    <row spans="1:3" r="9">
      <c s="4" r="A9" t="s">
        <v>364</v>
      </c>
    </row>
    <row spans="1:3" r="10">
      <c s="3" r="A10" t="s">
        <v>344</v>
      </c>
    </row>
    <row spans="1:3" r="11">
      <c s="4" r="A11" t="s">
        <v>361</v>
      </c>
      <c s="5" r="B11" t="n">
        <v>433</v>
      </c>
      <c s="5" r="C11" t="n">
        <v>329</v>
      </c>
    </row>
    <row spans="1:3" r="12">
      <c s="4" r="A12" t="s">
        <v>365</v>
      </c>
    </row>
    <row spans="1:3" r="13">
      <c s="3" r="A13" t="s">
        <v>344</v>
      </c>
    </row>
    <row spans="1:3" r="14">
      <c s="4" r="A14" t="s">
        <v>362</v>
      </c>
      <c s="5" r="B14" t="n">
        <v>0</v>
      </c>
      <c s="5" r="C14" t="n">
        <v>0</v>
      </c>
    </row>
    <row spans="1:3" r="15">
      <c s="4" r="A15" t="s">
        <v>366</v>
      </c>
    </row>
    <row spans="1:3" r="16">
      <c s="3" r="A16" t="s">
        <v>344</v>
      </c>
    </row>
    <row spans="1:3" r="17">
      <c s="4" r="A17" t="s">
        <v>361</v>
      </c>
      <c s="5" r="B17" t="n">
        <v>249</v>
      </c>
      <c s="5" r="C17" t="n">
        <v>12</v>
      </c>
    </row>
    <row spans="1:3" r="18">
      <c s="4" r="A18" t="s">
        <v>362</v>
      </c>
      <c s="5" r="B18" t="n">
        <v>81</v>
      </c>
      <c s="5" r="C18" t="n">
        <v>7</v>
      </c>
    </row>
    <row spans="1:3" r="19">
      <c s="4" r="A19" t="s">
        <v>367</v>
      </c>
    </row>
    <row spans="1:3" r="20">
      <c s="3" r="A20" t="s">
        <v>344</v>
      </c>
    </row>
    <row spans="1:3" r="21">
      <c s="4" r="A21" t="s">
        <v>361</v>
      </c>
      <c s="5" r="B21" t="n">
        <v>249</v>
      </c>
      <c s="5" r="C21" t="n">
        <v>12</v>
      </c>
    </row>
    <row spans="1:3" r="22">
      <c s="4" r="A22" t="s">
        <v>368</v>
      </c>
    </row>
    <row spans="1:3" r="23">
      <c s="3" r="A23" t="s">
        <v>344</v>
      </c>
    </row>
    <row spans="1:3" r="24">
      <c s="4" r="A24" t="s">
        <v>362</v>
      </c>
      <c s="7" r="B24" t="n">
        <v>81</v>
      </c>
      <c s="7" r="C24" t="n">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149</v>
      </c>
    </row>
    <row spans="1:3" r="3">
      <c s="4" r="A3" t="s">
        <v>370</v>
      </c>
      <c s="7" r="B3" t="n">
        <v>682000</v>
      </c>
    </row>
    <row spans="1:3" r="4">
      <c s="4" r="A4" t="s">
        <v>332</v>
      </c>
      <c s="5" r="B4" t="n">
        <v>0</v>
      </c>
      <c s="7" r="C4" t="n">
        <v>0</v>
      </c>
    </row>
    <row spans="1:3" r="5">
      <c s="4" r="A5" t="s">
        <v>371</v>
      </c>
      <c s="5" r="B5" t="n">
        <v>682000</v>
      </c>
    </row>
    <row spans="1:3" r="6">
      <c s="4" r="A6" t="s">
        <v>372</v>
      </c>
      <c s="5" r="B6" t="n">
        <v>-74000</v>
      </c>
    </row>
    <row spans="1:3" r="7">
      <c s="4" r="A7" t="s">
        <v>373</v>
      </c>
      <c s="5" r="B7" t="n">
        <v>0</v>
      </c>
    </row>
    <row spans="1:3" r="8">
      <c s="4" r="A8" t="s">
        <v>374</v>
      </c>
      <c s="5" r="B8" t="n">
        <v>608000</v>
      </c>
    </row>
    <row spans="1:3" r="9">
      <c s="4" r="A9" t="s">
        <v>375</v>
      </c>
      <c s="5" r="B9" t="n">
        <v>81000</v>
      </c>
    </row>
    <row spans="1:3" r="10">
      <c s="4" r="A10" t="s">
        <v>333</v>
      </c>
      <c s="5" r="B10" t="n">
        <v>0</v>
      </c>
      <c s="7" r="C10" t="n">
        <v>0</v>
      </c>
    </row>
    <row spans="1:3" r="11">
      <c s="4" r="A11" t="s">
        <v>376</v>
      </c>
      <c s="5" r="B11" t="n">
        <v>81000</v>
      </c>
    </row>
    <row spans="1:3" r="12">
      <c s="4" r="A12" t="s">
        <v>377</v>
      </c>
      <c s="5" r="B12" t="n">
        <v>-74000</v>
      </c>
    </row>
    <row spans="1:3" r="13">
      <c s="4" r="A13" t="s">
        <v>378</v>
      </c>
      <c s="5" r="B13" t="n">
        <v>0</v>
      </c>
    </row>
    <row spans="1:3" r="14">
      <c s="4" r="A14" t="s">
        <v>379</v>
      </c>
      <c s="7" r="B14" t="n">
        <v>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5</v>
      </c>
    </row>
    <row spans="1:3" r="2">
      <c s="3" r="A2" t="s">
        <v>285</v>
      </c>
    </row>
    <row spans="1:3" r="3">
      <c s="4" r="A3" t="s">
        <v>381</v>
      </c>
      <c s="7" r="B3" t="n">
        <v>0</v>
      </c>
    </row>
    <row spans="1:3" r="4">
      <c s="4" r="A4" t="s">
        <v>382</v>
      </c>
      <c s="5" r="B4" t="n">
        <v>0</v>
      </c>
    </row>
    <row spans="1:3" r="5">
      <c s="4" r="A5" t="s">
        <v>383</v>
      </c>
    </row>
    <row spans="1:3" r="6">
      <c s="3" r="A6" t="s">
        <v>285</v>
      </c>
    </row>
    <row spans="1:3" r="7">
      <c s="4" r="A7" t="s">
        <v>384</v>
      </c>
      <c s="5" r="B7" t="n">
        <v>59246000</v>
      </c>
      <c s="7" r="C7" t="n">
        <v>57915000</v>
      </c>
    </row>
    <row spans="1:3" r="8">
      <c s="4" r="A8" t="s">
        <v>385</v>
      </c>
      <c s="5" r="B8" t="n">
        <v>81000</v>
      </c>
      <c s="5" r="C8" t="n">
        <v>7000</v>
      </c>
    </row>
    <row spans="1:3" r="9">
      <c s="4" r="A9" t="s">
        <v>386</v>
      </c>
    </row>
    <row spans="1:3" r="10">
      <c s="3" r="A10" t="s">
        <v>285</v>
      </c>
    </row>
    <row spans="1:3" r="11">
      <c s="4" r="A11" t="s">
        <v>384</v>
      </c>
      <c s="5" r="B11" t="n">
        <v>29530000</v>
      </c>
      <c s="5" r="C11" t="n">
        <v>25727000</v>
      </c>
    </row>
    <row spans="1:3" r="12">
      <c s="4" r="A12" t="s">
        <v>385</v>
      </c>
      <c s="5" r="B12" t="n">
        <v>0</v>
      </c>
      <c s="5" r="C12" t="n">
        <v>0</v>
      </c>
    </row>
    <row spans="1:3" r="13">
      <c s="4" r="A13" t="s">
        <v>387</v>
      </c>
    </row>
    <row spans="1:3" r="14">
      <c s="3" r="A14" t="s">
        <v>285</v>
      </c>
    </row>
    <row spans="1:3" r="15">
      <c s="4" r="A15" t="s">
        <v>384</v>
      </c>
      <c s="5" r="B15" t="n">
        <v>29716000</v>
      </c>
      <c s="5" r="C15" t="n">
        <v>32188000</v>
      </c>
    </row>
    <row spans="1:3" r="16">
      <c s="4" r="A16" t="s">
        <v>385</v>
      </c>
      <c s="5" r="B16" t="n">
        <v>81000</v>
      </c>
      <c s="5" r="C16" t="n">
        <v>7000</v>
      </c>
    </row>
    <row spans="1:3" r="17">
      <c s="4" r="A17" t="s">
        <v>388</v>
      </c>
    </row>
    <row spans="1:3" r="18">
      <c s="3" r="A18" t="s">
        <v>285</v>
      </c>
    </row>
    <row spans="1:3" r="19">
      <c s="4" r="A19" t="s">
        <v>384</v>
      </c>
      <c s="5" r="B19" t="n">
        <v>0</v>
      </c>
      <c s="5" r="C19" t="n">
        <v>0</v>
      </c>
    </row>
    <row spans="1:3" r="20">
      <c s="4" r="A20" t="s">
        <v>385</v>
      </c>
      <c s="5" r="B20" t="n">
        <v>0</v>
      </c>
      <c s="5" r="C20" t="n">
        <v>0</v>
      </c>
    </row>
    <row spans="1:3" r="21">
      <c s="4" r="A21" t="s">
        <v>389</v>
      </c>
    </row>
    <row spans="1:3" r="22">
      <c s="3" r="A22" t="s">
        <v>285</v>
      </c>
    </row>
    <row spans="1:3" r="23">
      <c s="4" r="A23" t="s">
        <v>384</v>
      </c>
      <c s="5" r="B23" t="n">
        <v>25956000</v>
      </c>
      <c s="5" r="C23" t="n">
        <v>23121000</v>
      </c>
    </row>
    <row spans="1:3" r="24">
      <c s="4" r="A24" t="s">
        <v>390</v>
      </c>
    </row>
    <row spans="1:3" r="25">
      <c s="3" r="A25" t="s">
        <v>285</v>
      </c>
    </row>
    <row spans="1:3" r="26">
      <c s="4" r="A26" t="s">
        <v>384</v>
      </c>
      <c s="5" r="B26" t="n">
        <v>25956000</v>
      </c>
      <c s="5" r="C26" t="n">
        <v>23121000</v>
      </c>
    </row>
    <row spans="1:3" r="27">
      <c s="4" r="A27" t="s">
        <v>391</v>
      </c>
    </row>
    <row spans="1:3" r="28">
      <c s="3" r="A28" t="s">
        <v>285</v>
      </c>
    </row>
    <row spans="1:3" r="29">
      <c s="4" r="A29" t="s">
        <v>384</v>
      </c>
      <c s="5" r="B29" t="n">
        <v>0</v>
      </c>
      <c s="5" r="C29" t="n">
        <v>0</v>
      </c>
    </row>
    <row spans="1:3" r="30">
      <c s="4" r="A30" t="s">
        <v>392</v>
      </c>
    </row>
    <row spans="1:3" r="31">
      <c s="3" r="A31" t="s">
        <v>285</v>
      </c>
    </row>
    <row spans="1:3" r="32">
      <c s="4" r="A32" t="s">
        <v>384</v>
      </c>
      <c s="5" r="B32" t="n">
        <v>0</v>
      </c>
      <c s="5" r="C32" t="n">
        <v>0</v>
      </c>
    </row>
    <row spans="1:3" r="33">
      <c s="4" r="A33" t="s">
        <v>393</v>
      </c>
    </row>
    <row spans="1:3" r="34">
      <c s="3" r="A34" t="s">
        <v>285</v>
      </c>
    </row>
    <row spans="1:3" r="35">
      <c s="4" r="A35" t="s">
        <v>384</v>
      </c>
      <c s="5" r="B35" t="n">
        <v>8872000</v>
      </c>
      <c s="5" r="C35" t="n">
        <v>13961000</v>
      </c>
    </row>
    <row spans="1:3" r="36">
      <c s="4" r="A36" t="s">
        <v>394</v>
      </c>
    </row>
    <row spans="1:3" r="37">
      <c s="3" r="A37" t="s">
        <v>285</v>
      </c>
    </row>
    <row spans="1:3" r="38">
      <c s="4" r="A38" t="s">
        <v>384</v>
      </c>
      <c s="5" r="B38" t="n">
        <v>20162000</v>
      </c>
      <c s="5" r="C38" t="n">
        <v>17886000</v>
      </c>
    </row>
    <row spans="1:3" r="39">
      <c s="4" r="A39" t="s">
        <v>395</v>
      </c>
    </row>
    <row spans="1:3" r="40">
      <c s="3" r="A40" t="s">
        <v>285</v>
      </c>
    </row>
    <row spans="1:3" r="41">
      <c s="4" r="A41" t="s">
        <v>384</v>
      </c>
      <c s="5" r="B41" t="n">
        <v>0</v>
      </c>
      <c s="5" r="C41" t="n">
        <v>0</v>
      </c>
    </row>
    <row spans="1:3" r="42">
      <c s="4" r="A42" t="s">
        <v>396</v>
      </c>
    </row>
    <row spans="1:3" r="43">
      <c s="3" r="A43" t="s">
        <v>285</v>
      </c>
    </row>
    <row spans="1:3" r="44">
      <c s="4" r="A44" t="s">
        <v>384</v>
      </c>
      <c s="5" r="B44" t="n">
        <v>0</v>
      </c>
      <c s="5" r="C44" t="n">
        <v>0</v>
      </c>
    </row>
    <row spans="1:3" r="45">
      <c s="4" r="A45" t="s">
        <v>397</v>
      </c>
    </row>
    <row spans="1:3" r="46">
      <c s="3" r="A46" t="s">
        <v>285</v>
      </c>
    </row>
    <row spans="1:3" r="47">
      <c s="4" r="A47" t="s">
        <v>384</v>
      </c>
      <c s="5" r="B47" t="n">
        <v>8872000</v>
      </c>
      <c s="5" r="C47" t="n">
        <v>13961000</v>
      </c>
    </row>
    <row spans="1:3" r="48">
      <c s="4" r="A48" t="s">
        <v>398</v>
      </c>
    </row>
    <row spans="1:3" r="49">
      <c s="3" r="A49" t="s">
        <v>285</v>
      </c>
    </row>
    <row spans="1:3" r="50">
      <c s="4" r="A50" t="s">
        <v>384</v>
      </c>
      <c s="5" r="B50" t="n">
        <v>20162000</v>
      </c>
      <c s="5" r="C50" t="n">
        <v>17886000</v>
      </c>
    </row>
    <row spans="1:3" r="51">
      <c s="4" r="A51" t="s">
        <v>399</v>
      </c>
    </row>
    <row spans="1:3" r="52">
      <c s="3" r="A52" t="s">
        <v>285</v>
      </c>
    </row>
    <row spans="1:3" r="53">
      <c s="4" r="A53" t="s">
        <v>384</v>
      </c>
      <c s="5" r="B53" t="n">
        <v>0</v>
      </c>
      <c s="5" r="C53" t="n">
        <v>0</v>
      </c>
    </row>
    <row spans="1:3" r="54">
      <c s="4" r="A54" t="s">
        <v>400</v>
      </c>
    </row>
    <row spans="1:3" r="55">
      <c s="3" r="A55" t="s">
        <v>285</v>
      </c>
    </row>
    <row spans="1:3" r="56">
      <c s="4" r="A56" t="s">
        <v>384</v>
      </c>
      <c s="5" r="B56" t="n">
        <v>0</v>
      </c>
      <c s="5" r="C56" t="n">
        <v>0</v>
      </c>
    </row>
    <row spans="1:3" r="57">
      <c s="4" r="A57" t="s">
        <v>401</v>
      </c>
    </row>
    <row spans="1:3" r="58">
      <c s="3" r="A58" t="s">
        <v>285</v>
      </c>
    </row>
    <row spans="1:3" r="59">
      <c s="4" r="A59" t="s">
        <v>384</v>
      </c>
      <c s="5" r="B59" t="n">
        <v>682000</v>
      </c>
      <c s="5" r="C59" t="n">
        <v>341000</v>
      </c>
    </row>
    <row spans="1:3" r="60">
      <c s="4" r="A60" t="s">
        <v>402</v>
      </c>
    </row>
    <row spans="1:3" r="61">
      <c s="3" r="A61" t="s">
        <v>285</v>
      </c>
    </row>
    <row spans="1:3" r="62">
      <c s="4" r="A62" t="s">
        <v>384</v>
      </c>
      <c s="5" r="B62" t="n">
        <v>0</v>
      </c>
      <c s="5" r="C62" t="n">
        <v>0</v>
      </c>
    </row>
    <row spans="1:3" r="63">
      <c s="4" r="A63" t="s">
        <v>403</v>
      </c>
    </row>
    <row spans="1:3" r="64">
      <c s="3" r="A64" t="s">
        <v>285</v>
      </c>
    </row>
    <row spans="1:3" r="65">
      <c s="4" r="A65" t="s">
        <v>384</v>
      </c>
      <c s="5" r="B65" t="n">
        <v>682000</v>
      </c>
      <c s="5" r="C65" t="n">
        <v>341000</v>
      </c>
    </row>
    <row spans="1:3" r="66">
      <c s="4" r="A66" t="s">
        <v>404</v>
      </c>
    </row>
    <row spans="1:3" r="67">
      <c s="3" r="A67" t="s">
        <v>285</v>
      </c>
    </row>
    <row spans="1:3" r="68">
      <c s="4" r="A68" t="s">
        <v>384</v>
      </c>
      <c s="5" r="B68" t="n">
        <v>0</v>
      </c>
      <c s="5" r="C68" t="n">
        <v>0</v>
      </c>
    </row>
    <row spans="1:3" r="69">
      <c s="4" r="A69" t="s">
        <v>405</v>
      </c>
    </row>
    <row spans="1:3" r="70">
      <c s="3" r="A70" t="s">
        <v>285</v>
      </c>
    </row>
    <row spans="1:3" r="71">
      <c s="4" r="A71" t="s">
        <v>384</v>
      </c>
      <c s="5" r="B71" t="n">
        <v>3574000</v>
      </c>
      <c s="5" r="C71" t="n">
        <v>2606000</v>
      </c>
    </row>
    <row spans="1:3" r="72">
      <c s="4" r="A72" t="s">
        <v>406</v>
      </c>
    </row>
    <row spans="1:3" r="73">
      <c s="3" r="A73" t="s">
        <v>285</v>
      </c>
    </row>
    <row spans="1:3" r="74">
      <c s="4" r="A74" t="s">
        <v>384</v>
      </c>
      <c s="5" r="B74" t="n">
        <v>3574000</v>
      </c>
      <c s="5" r="C74" t="n">
        <v>2606000</v>
      </c>
    </row>
    <row spans="1:3" r="75">
      <c s="4" r="A75" t="s">
        <v>407</v>
      </c>
    </row>
    <row spans="1:3" r="76">
      <c s="3" r="A76" t="s">
        <v>285</v>
      </c>
    </row>
    <row spans="1:3" r="77">
      <c s="4" r="A77" t="s">
        <v>385</v>
      </c>
      <c s="5" r="B77" t="n">
        <v>81000</v>
      </c>
      <c s="5" r="C77" t="n">
        <v>7000</v>
      </c>
    </row>
    <row spans="1:3" r="78">
      <c s="4" r="A78" t="s">
        <v>408</v>
      </c>
    </row>
    <row spans="1:3" r="79">
      <c s="3" r="A79" t="s">
        <v>285</v>
      </c>
    </row>
    <row spans="1:3" r="80">
      <c s="4" r="A80" t="s">
        <v>385</v>
      </c>
      <c s="5" r="B80" t="n">
        <v>0</v>
      </c>
      <c s="5" r="C80" t="n">
        <v>0</v>
      </c>
    </row>
    <row spans="1:3" r="81">
      <c s="4" r="A81" t="s">
        <v>409</v>
      </c>
    </row>
    <row spans="1:3" r="82">
      <c s="3" r="A82" t="s">
        <v>285</v>
      </c>
    </row>
    <row spans="1:3" r="83">
      <c s="4" r="A83" t="s">
        <v>385</v>
      </c>
      <c s="5" r="B83" t="n">
        <v>81000</v>
      </c>
      <c s="5" r="C83" t="n">
        <v>7000</v>
      </c>
    </row>
    <row spans="1:3" r="84">
      <c s="4" r="A84" t="s">
        <v>410</v>
      </c>
    </row>
    <row spans="1:3" r="85">
      <c s="3" r="A85" t="s">
        <v>285</v>
      </c>
    </row>
    <row spans="1:3" r="86">
      <c s="4" r="A86" t="s">
        <v>385</v>
      </c>
      <c s="7" r="B86" t="n">
        <v>0</v>
      </c>
      <c s="7" r="C8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1</v>
      </c>
      <c s="2" r="C1" t="s">
        <v>2</v>
      </c>
      <c s="2" r="D1" t="s">
        <v>25</v>
      </c>
    </row>
    <row spans="1:4" r="2">
      <c s="3" r="A2" t="s">
        <v>412</v>
      </c>
    </row>
    <row spans="1:4" r="3">
      <c s="4" r="A3" t="s">
        <v>117</v>
      </c>
      <c s="7" r="C3" t="n">
        <v>80096</v>
      </c>
      <c s="7" r="D3" t="n">
        <v>81201</v>
      </c>
    </row>
    <row spans="1:4" r="4">
      <c s="4" r="A4" t="s">
        <v>413</v>
      </c>
      <c s="5" r="C4" t="n">
        <v>-4017</v>
      </c>
      <c s="5" r="D4" t="n">
        <v>-7057</v>
      </c>
    </row>
    <row spans="1:4" r="5">
      <c s="4" r="A5" t="s">
        <v>414</v>
      </c>
      <c s="5" r="C5" t="n">
        <v>76079</v>
      </c>
      <c s="5" r="D5" t="n">
        <v>74144</v>
      </c>
    </row>
    <row spans="1:4" r="6">
      <c s="3" r="A6" t="s">
        <v>415</v>
      </c>
    </row>
    <row spans="1:4" r="7">
      <c s="4" r="A7" t="s">
        <v>416</v>
      </c>
      <c s="4" r="B7" t="s">
        <v>321</v>
      </c>
      <c s="5" r="C7" t="n">
        <v>14200</v>
      </c>
      <c s="5" r="D7" t="n">
        <v>0</v>
      </c>
    </row>
    <row spans="1:4" r="8">
      <c s="4" r="A8" t="s">
        <v>417</v>
      </c>
      <c s="4" r="B8" t="s">
        <v>324</v>
      </c>
      <c s="5" r="C8" t="n">
        <v>0</v>
      </c>
      <c s="5" r="D8" t="n">
        <v>1233</v>
      </c>
    </row>
    <row spans="1:4" r="9">
      <c s="4" r="A9" t="s">
        <v>418</v>
      </c>
      <c s="5" r="C9" t="n">
        <v>10061</v>
      </c>
      <c s="5" r="D9" t="n">
        <v>9713</v>
      </c>
    </row>
    <row spans="1:4" r="10">
      <c s="4" r="A10" t="s">
        <v>419</v>
      </c>
      <c s="5" r="C10" t="n">
        <v>2346</v>
      </c>
      <c s="5" r="D10" t="n">
        <v>2524</v>
      </c>
    </row>
    <row spans="1:4" r="11">
      <c s="4" r="A11" t="s">
        <v>420</v>
      </c>
      <c s="5" r="C11" t="n">
        <v>998</v>
      </c>
      <c s="5" r="D11" t="n">
        <v>2316</v>
      </c>
    </row>
    <row spans="1:4" r="12">
      <c s="4" r="A12" t="s">
        <v>421</v>
      </c>
      <c s="5" r="C12" t="n">
        <v>1255</v>
      </c>
      <c s="5" r="D12" t="n">
        <v>1753</v>
      </c>
    </row>
    <row spans="1:4" r="13">
      <c s="4" r="A13" t="s">
        <v>422</v>
      </c>
      <c s="5" r="C13" t="n">
        <v>28860</v>
      </c>
      <c s="5" r="D13" t="n">
        <v>17539</v>
      </c>
    </row>
    <row spans="1:4" r="14">
      <c s="3" r="A14" t="s">
        <v>423</v>
      </c>
    </row>
    <row spans="1:4" r="15">
      <c s="4" r="A15" t="s">
        <v>424</v>
      </c>
      <c s="5" r="C15" t="n">
        <v>1601</v>
      </c>
      <c s="5" r="D15" t="n">
        <v>1422</v>
      </c>
    </row>
    <row spans="1:4" r="16">
      <c s="4" r="A16" t="s">
        <v>425</v>
      </c>
      <c s="5" r="C16" t="n">
        <v>1325</v>
      </c>
      <c s="5" r="D16" t="n">
        <v>1255</v>
      </c>
    </row>
    <row spans="1:4" r="17">
      <c s="4" r="A17" t="s">
        <v>426</v>
      </c>
      <c s="5" r="C17" t="n">
        <v>29573</v>
      </c>
      <c s="5" r="D17" t="n">
        <v>30070</v>
      </c>
    </row>
    <row spans="1:4" r="18">
      <c s="4" r="A18" t="s">
        <v>427</v>
      </c>
      <c s="5" r="C18" t="n">
        <v>32499</v>
      </c>
      <c s="5" r="D18" t="n">
        <v>32747</v>
      </c>
    </row>
    <row spans="1:4" r="19">
      <c s="3" r="A19" t="s">
        <v>428</v>
      </c>
    </row>
    <row spans="1:4" r="20">
      <c s="4" r="A20" t="s">
        <v>429</v>
      </c>
      <c s="5" r="C20" t="n">
        <v>7708</v>
      </c>
      <c s="5" r="D20" t="n">
        <v>7691</v>
      </c>
    </row>
    <row spans="1:4" r="21">
      <c s="4" r="A21" t="s">
        <v>430</v>
      </c>
      <c s="5" r="C21" t="n">
        <v>118476</v>
      </c>
      <c s="5" r="D21" t="n">
        <v>116031</v>
      </c>
    </row>
    <row spans="1:4" r="22">
      <c s="4" r="A22" t="s">
        <v>431</v>
      </c>
      <c s="5" r="C22" t="n">
        <v>10176</v>
      </c>
      <c s="5" r="D22" t="n">
        <v>8140</v>
      </c>
    </row>
    <row spans="1:4" r="23">
      <c s="4" r="A23" t="s">
        <v>432</v>
      </c>
      <c s="5" r="C23" t="n">
        <v>136360</v>
      </c>
      <c s="5" r="D23" t="n">
        <v>131862</v>
      </c>
    </row>
    <row spans="1:4" r="24">
      <c s="4" r="A24" t="s">
        <v>433</v>
      </c>
      <c s="5" r="C24" t="n">
        <v>-109273</v>
      </c>
      <c s="5" r="D24" t="n">
        <v>-104641</v>
      </c>
    </row>
    <row spans="1:4" r="25">
      <c s="4" r="A25" t="s">
        <v>34</v>
      </c>
      <c s="7" r="C25" t="n">
        <v>27087</v>
      </c>
      <c s="7" r="D25" t="n">
        <v>27221</v>
      </c>
    </row>
    <row spans="1:4" r="26">
      <c r="A26" t="n"/>
    </row>
    <row spans="1:4" r="27">
      <c s="4" r="A27" t="s">
        <v>321</v>
      </c>
      <c s="4" r="B27" t="s">
        <v>434</v>
      </c>
    </row>
    <row spans="1:4" r="28">
      <c s="4" r="A28" t="s">
        <v>324</v>
      </c>
      <c s="4" r="B28" t="s">
        <v>435</v>
      </c>
    </row>
  </sheetData>
  <mergeCells count="4">
    <mergeCell ref="A1:B1"/>
    <mergeCell ref="A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69</v>
      </c>
      <c s="2" r="D1" t="s">
        <v>1</v>
      </c>
    </row>
    <row spans="1:5" r="2">
      <c s="2" r="B2" t="s">
        <v>2</v>
      </c>
      <c s="2" r="C2" t="s">
        <v>70</v>
      </c>
      <c s="2" r="D2" t="s">
        <v>2</v>
      </c>
      <c s="2" r="E2" t="s">
        <v>70</v>
      </c>
    </row>
    <row spans="1:5" r="3">
      <c s="4" r="A3" t="s">
        <v>91</v>
      </c>
      <c s="7" r="B3" t="n">
        <v>-994</v>
      </c>
      <c s="7" r="C3" t="n">
        <v>-37062</v>
      </c>
      <c s="7" r="D3" t="n">
        <v>-3651</v>
      </c>
      <c s="7" r="E3" t="n">
        <v>-42472</v>
      </c>
    </row>
    <row spans="1:5" r="4">
      <c s="3" r="A4" t="s">
        <v>96</v>
      </c>
    </row>
    <row spans="1:5" r="5">
      <c s="4" r="A5" t="s">
        <v>97</v>
      </c>
      <c s="5" r="B5" t="n">
        <v>516</v>
      </c>
      <c s="5" r="C5" t="n">
        <v>0</v>
      </c>
      <c s="5" r="D5" t="n">
        <v>332</v>
      </c>
      <c s="5" r="E5" t="n">
        <v>0</v>
      </c>
    </row>
    <row spans="1:5" r="6">
      <c s="4" r="A6" t="s">
        <v>98</v>
      </c>
      <c s="5" r="B6" t="n">
        <v>-138</v>
      </c>
      <c s="5" r="C6" t="n">
        <v>0</v>
      </c>
      <c s="5" r="D6" t="n">
        <v>-187</v>
      </c>
      <c s="5" r="E6" t="n">
        <v>0</v>
      </c>
    </row>
    <row spans="1:5" r="7">
      <c s="4" r="A7" t="s">
        <v>99</v>
      </c>
      <c s="5" r="B7" t="n">
        <v>378</v>
      </c>
      <c s="5" r="C7" t="n">
        <v>0</v>
      </c>
      <c s="5" r="D7" t="n">
        <v>145</v>
      </c>
      <c s="5" r="E7" t="n">
        <v>0</v>
      </c>
    </row>
    <row spans="1:5" r="8">
      <c s="4" r="A8" t="s">
        <v>100</v>
      </c>
      <c s="5" r="B8" t="n">
        <v>460</v>
      </c>
      <c s="5" r="C8" t="n">
        <v>-32</v>
      </c>
      <c s="5" r="D8" t="n">
        <v>945</v>
      </c>
      <c s="5" r="E8" t="n">
        <v>-25</v>
      </c>
    </row>
    <row spans="1:5" r="9">
      <c s="4" r="A9" t="s">
        <v>101</v>
      </c>
      <c s="5" r="B9" t="n">
        <v>582</v>
      </c>
      <c s="5" r="C9" t="n">
        <v>190</v>
      </c>
      <c s="5" r="D9" t="n">
        <v>-402</v>
      </c>
      <c s="5" r="E9" t="n">
        <v>230</v>
      </c>
    </row>
    <row spans="1:5" r="10">
      <c s="4" r="A10" t="s">
        <v>102</v>
      </c>
      <c s="5" r="B10" t="n">
        <v>1420</v>
      </c>
      <c s="5" r="C10" t="n">
        <v>158</v>
      </c>
      <c s="5" r="D10" t="n">
        <v>688</v>
      </c>
      <c s="5" r="E10" t="n">
        <v>205</v>
      </c>
    </row>
    <row spans="1:5" r="11">
      <c s="4" r="A11" t="s">
        <v>103</v>
      </c>
      <c s="5" r="B11" t="n">
        <v>-10</v>
      </c>
      <c s="5" r="C11" t="n">
        <v>-4</v>
      </c>
      <c s="5" r="D11" t="n">
        <v>-6</v>
      </c>
      <c s="5" r="E11" t="n">
        <v>-5</v>
      </c>
    </row>
    <row spans="1:5" r="12">
      <c s="4" r="A12" t="s">
        <v>104</v>
      </c>
      <c s="5" r="B12" t="n">
        <v>1430</v>
      </c>
      <c s="5" r="C12" t="n">
        <v>162</v>
      </c>
      <c s="5" r="D12" t="n">
        <v>694</v>
      </c>
      <c s="5" r="E12" t="n">
        <v>210</v>
      </c>
    </row>
    <row spans="1:5" r="13">
      <c s="4" r="A13" t="s">
        <v>105</v>
      </c>
      <c s="7" r="B13" t="n">
        <v>436</v>
      </c>
      <c s="7" r="C13" t="n">
        <v>-36900</v>
      </c>
      <c s="7" r="D13" t="n">
        <v>-2957</v>
      </c>
      <c s="7" r="E13" t="n">
        <v>-42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36</v>
      </c>
      <c s="2" r="B1" t="s">
        <v>1</v>
      </c>
    </row>
    <row spans="1:2" r="2">
      <c s="2" r="B2" t="s">
        <v>297</v>
      </c>
    </row>
    <row spans="1:2" r="3">
      <c s="3" r="A3" t="s">
        <v>437</v>
      </c>
    </row>
    <row spans="1:2" r="4">
      <c s="4" r="A4" t="s">
        <v>438</v>
      </c>
      <c s="7" r="B4" t="n">
        <v>197884</v>
      </c>
    </row>
    <row spans="1:2" r="5">
      <c s="4" r="A5" t="s">
        <v>439</v>
      </c>
      <c s="5" r="B5" t="n">
        <v>19</v>
      </c>
    </row>
    <row spans="1:2" r="6">
      <c s="4" r="A6" t="s">
        <v>440</v>
      </c>
      <c s="5" r="B6" t="n">
        <v>197903</v>
      </c>
    </row>
    <row spans="1:2" r="7">
      <c s="4" r="A7" t="s">
        <v>441</v>
      </c>
    </row>
    <row spans="1:2" r="8">
      <c s="3" r="A8" t="s">
        <v>437</v>
      </c>
    </row>
    <row spans="1:2" r="9">
      <c s="4" r="A9" t="s">
        <v>438</v>
      </c>
      <c s="5" r="B9" t="n">
        <v>136975</v>
      </c>
    </row>
    <row spans="1:2" r="10">
      <c s="4" r="A10" t="s">
        <v>439</v>
      </c>
      <c s="5" r="B10" t="n">
        <v>13</v>
      </c>
    </row>
    <row spans="1:2" r="11">
      <c s="4" r="A11" t="s">
        <v>440</v>
      </c>
      <c s="5" r="B11" t="n">
        <v>136988</v>
      </c>
    </row>
    <row spans="1:2" r="12">
      <c s="4" r="A12" t="s">
        <v>442</v>
      </c>
    </row>
    <row spans="1:2" r="13">
      <c s="3" r="A13" t="s">
        <v>437</v>
      </c>
    </row>
    <row spans="1:2" r="14">
      <c s="4" r="A14" t="s">
        <v>438</v>
      </c>
      <c s="5" r="B14" t="n">
        <v>60909</v>
      </c>
    </row>
    <row spans="1:2" r="15">
      <c s="4" r="A15" t="s">
        <v>439</v>
      </c>
      <c s="5" r="B15" t="n">
        <v>6</v>
      </c>
    </row>
    <row spans="1:2" r="16">
      <c s="4" r="A16" t="s">
        <v>440</v>
      </c>
      <c s="7" r="B16" t="n">
        <v>609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3</v>
      </c>
      <c s="2" r="B1" t="s">
        <v>1</v>
      </c>
    </row>
    <row spans="1:3" r="2">
      <c s="2" r="B2" t="s">
        <v>2</v>
      </c>
      <c s="2" r="C2" t="s">
        <v>25</v>
      </c>
    </row>
    <row spans="1:3" r="3">
      <c s="3" r="A3" t="s">
        <v>444</v>
      </c>
    </row>
    <row spans="1:3" r="4">
      <c s="4" r="A4" t="s">
        <v>445</v>
      </c>
      <c s="7" r="B4" t="n">
        <v>210343</v>
      </c>
      <c s="7" r="C4" t="n">
        <v>210343</v>
      </c>
    </row>
    <row spans="1:3" r="5">
      <c s="4" r="A5" t="s">
        <v>446</v>
      </c>
      <c s="5" r="B5" t="n">
        <v>-203183</v>
      </c>
      <c s="5" r="C5" t="n">
        <v>-199744</v>
      </c>
    </row>
    <row spans="1:3" r="6">
      <c s="4" r="A6" t="s">
        <v>447</v>
      </c>
      <c s="5" r="B6" t="n">
        <v>7160</v>
      </c>
      <c s="5" r="C6" t="n">
        <v>10599</v>
      </c>
    </row>
    <row spans="1:3" r="7">
      <c s="4" r="A7" t="s">
        <v>448</v>
      </c>
    </row>
    <row spans="1:3" r="8">
      <c s="3" r="A8" t="s">
        <v>444</v>
      </c>
    </row>
    <row spans="1:3" r="9">
      <c s="4" r="A9" t="s">
        <v>445</v>
      </c>
      <c s="5" r="B9" t="n">
        <v>136145</v>
      </c>
      <c s="5" r="C9" t="n">
        <v>136145</v>
      </c>
    </row>
    <row spans="1:3" r="10">
      <c s="4" r="A10" t="s">
        <v>446</v>
      </c>
      <c s="5" r="B10" t="n">
        <v>-135973</v>
      </c>
      <c s="5" r="C10" t="n">
        <v>-135426</v>
      </c>
    </row>
    <row spans="1:3" r="11">
      <c s="4" r="A11" t="s">
        <v>447</v>
      </c>
      <c s="7" r="B11" t="n">
        <v>172</v>
      </c>
      <c s="5" r="C11" t="n">
        <v>719</v>
      </c>
    </row>
    <row spans="1:3" r="12">
      <c s="4" r="A12" t="s">
        <v>449</v>
      </c>
    </row>
    <row spans="1:3" r="13">
      <c s="3" r="A13" t="s">
        <v>444</v>
      </c>
    </row>
    <row spans="1:3" r="14">
      <c s="4" r="A14" t="s">
        <v>450</v>
      </c>
      <c s="4" r="B14" t="s">
        <v>451</v>
      </c>
    </row>
    <row spans="1:3" r="15">
      <c s="4" r="A15" t="s">
        <v>452</v>
      </c>
    </row>
    <row spans="1:3" r="16">
      <c s="3" r="A16" t="s">
        <v>444</v>
      </c>
    </row>
    <row spans="1:3" r="17">
      <c s="4" r="A17" t="s">
        <v>450</v>
      </c>
      <c s="4" r="B17" t="s">
        <v>453</v>
      </c>
    </row>
    <row spans="1:3" r="18">
      <c s="4" r="A18" t="s">
        <v>454</v>
      </c>
    </row>
    <row spans="1:3" r="19">
      <c s="3" r="A19" t="s">
        <v>444</v>
      </c>
    </row>
    <row spans="1:3" r="20">
      <c s="4" r="A20" t="s">
        <v>445</v>
      </c>
      <c s="7" r="B20" t="n">
        <v>67098</v>
      </c>
      <c s="5" r="C20" t="n">
        <v>67098</v>
      </c>
    </row>
    <row spans="1:3" r="21">
      <c s="4" r="A21" t="s">
        <v>446</v>
      </c>
      <c s="5" r="B21" t="n">
        <v>-61218</v>
      </c>
      <c s="5" r="C21" t="n">
        <v>-58784</v>
      </c>
    </row>
    <row spans="1:3" r="22">
      <c s="4" r="A22" t="s">
        <v>447</v>
      </c>
      <c s="7" r="B22" t="n">
        <v>5880</v>
      </c>
      <c s="5" r="C22" t="n">
        <v>8314</v>
      </c>
    </row>
    <row spans="1:3" r="23">
      <c s="4" r="A23" t="s">
        <v>455</v>
      </c>
    </row>
    <row spans="1:3" r="24">
      <c s="3" r="A24" t="s">
        <v>444</v>
      </c>
    </row>
    <row spans="1:3" r="25">
      <c s="4" r="A25" t="s">
        <v>450</v>
      </c>
      <c s="4" r="B25" t="s">
        <v>456</v>
      </c>
    </row>
    <row spans="1:3" r="26">
      <c s="4" r="A26" t="s">
        <v>457</v>
      </c>
    </row>
    <row spans="1:3" r="27">
      <c s="3" r="A27" t="s">
        <v>444</v>
      </c>
    </row>
    <row spans="1:3" r="28">
      <c s="4" r="A28" t="s">
        <v>450</v>
      </c>
      <c s="4" r="B28" t="s">
        <v>453</v>
      </c>
    </row>
    <row spans="1:3" r="29">
      <c s="4" r="A29" t="s">
        <v>458</v>
      </c>
    </row>
    <row spans="1:3" r="30">
      <c s="3" r="A30" t="s">
        <v>444</v>
      </c>
    </row>
    <row spans="1:3" r="31">
      <c s="4" r="A31" t="s">
        <v>445</v>
      </c>
      <c s="7" r="B31" t="n">
        <v>7100</v>
      </c>
      <c s="5" r="C31" t="n">
        <v>7100</v>
      </c>
    </row>
    <row spans="1:3" r="32">
      <c s="4" r="A32" t="s">
        <v>446</v>
      </c>
      <c s="5" r="B32" t="n">
        <v>-5992</v>
      </c>
      <c s="5" r="C32" t="n">
        <v>-5534</v>
      </c>
    </row>
    <row spans="1:3" r="33">
      <c s="4" r="A33" t="s">
        <v>447</v>
      </c>
      <c s="7" r="B33" t="n">
        <v>1108</v>
      </c>
      <c s="7" r="C33" t="n">
        <v>1566</v>
      </c>
    </row>
    <row spans="1:3" r="34">
      <c s="4" r="A34" t="s">
        <v>459</v>
      </c>
    </row>
    <row spans="1:3" r="35">
      <c s="3" r="A35" t="s">
        <v>444</v>
      </c>
    </row>
    <row spans="1:3" r="36">
      <c s="4" r="A36" t="s">
        <v>450</v>
      </c>
      <c s="4" r="B36" t="s">
        <v>453</v>
      </c>
    </row>
    <row spans="1:3" r="37">
      <c s="4" r="A37" t="s">
        <v>460</v>
      </c>
    </row>
    <row spans="1:3" r="38">
      <c s="3" r="A38" t="s">
        <v>444</v>
      </c>
    </row>
    <row spans="1:3" r="39">
      <c s="4" r="A39" t="s">
        <v>450</v>
      </c>
      <c s="4" r="B39"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69</v>
      </c>
      <c s="2" r="D1" t="s">
        <v>1</v>
      </c>
    </row>
    <row spans="1:5" r="2">
      <c s="2" r="B2" t="s">
        <v>2</v>
      </c>
      <c s="2" r="C2" t="s">
        <v>70</v>
      </c>
      <c s="2" r="D2" t="s">
        <v>2</v>
      </c>
      <c s="2" r="E2" t="s">
        <v>70</v>
      </c>
    </row>
    <row spans="1:5" r="3">
      <c s="3" r="A3" t="s">
        <v>463</v>
      </c>
    </row>
    <row spans="1:5" r="4">
      <c s="4" r="A4" t="s">
        <v>464</v>
      </c>
      <c s="7" r="B4" t="n">
        <v>1532</v>
      </c>
      <c s="7" r="C4" t="n">
        <v>6200</v>
      </c>
      <c s="7" r="D4" t="n">
        <v>3439</v>
      </c>
      <c s="7" r="E4" t="n">
        <v>12866</v>
      </c>
    </row>
    <row spans="1:5" r="5">
      <c s="4" r="A5" t="s">
        <v>465</v>
      </c>
    </row>
    <row spans="1:5" r="6">
      <c s="3" r="A6" t="s">
        <v>463</v>
      </c>
    </row>
    <row spans="1:5" r="7">
      <c s="4" r="A7" t="s">
        <v>464</v>
      </c>
      <c s="5" r="B7" t="n">
        <v>86</v>
      </c>
      <c s="5" r="C7" t="n">
        <v>4482</v>
      </c>
      <c s="5" r="D7" t="n">
        <v>547</v>
      </c>
      <c s="5" r="E7" t="n">
        <v>9198</v>
      </c>
    </row>
    <row spans="1:5" r="8">
      <c s="4" r="A8" t="s">
        <v>466</v>
      </c>
    </row>
    <row spans="1:5" r="9">
      <c s="3" r="A9" t="s">
        <v>463</v>
      </c>
    </row>
    <row spans="1:5" r="10">
      <c s="4" r="A10" t="s">
        <v>464</v>
      </c>
      <c s="7" r="B10" t="n">
        <v>1446</v>
      </c>
      <c s="7" r="C10" t="n">
        <v>1718</v>
      </c>
      <c s="7" r="D10" t="n">
        <v>2892</v>
      </c>
      <c s="7" r="E10" t="n">
        <v>36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25</v>
      </c>
    </row>
    <row spans="1:3" r="2">
      <c s="3" r="A2" t="s">
        <v>463</v>
      </c>
    </row>
    <row spans="1:3" r="3">
      <c s="4" r="A3" t="s">
        <v>468</v>
      </c>
      <c s="7" r="B3" t="n">
        <v>3064</v>
      </c>
    </row>
    <row spans="1:3" r="4">
      <c s="5" r="A4" t="n">
        <v>2016</v>
      </c>
      <c s="5" r="B4" t="n">
        <v>4096</v>
      </c>
    </row>
    <row spans="1:3" r="5">
      <c s="4" r="A5" t="s">
        <v>447</v>
      </c>
      <c s="5" r="B5" t="n">
        <v>7160</v>
      </c>
      <c s="7" r="C5" t="n">
        <v>10599</v>
      </c>
    </row>
    <row spans="1:3" r="6">
      <c s="4" r="A6" t="s">
        <v>347</v>
      </c>
    </row>
    <row spans="1:3" r="7">
      <c s="3" r="A7" t="s">
        <v>463</v>
      </c>
    </row>
    <row spans="1:3" r="8">
      <c s="4" r="A8" t="s">
        <v>468</v>
      </c>
      <c s="5" r="B8" t="n">
        <v>172</v>
      </c>
    </row>
    <row spans="1:3" r="9">
      <c s="5" r="A9" t="n">
        <v>2016</v>
      </c>
      <c s="5" r="B9" t="n">
        <v>0</v>
      </c>
    </row>
    <row spans="1:3" r="10">
      <c s="4" r="A10" t="s">
        <v>447</v>
      </c>
      <c s="5" r="B10" t="n">
        <v>172</v>
      </c>
    </row>
    <row spans="1:3" r="11">
      <c s="4" r="A11" t="s">
        <v>469</v>
      </c>
    </row>
    <row spans="1:3" r="12">
      <c s="3" r="A12" t="s">
        <v>463</v>
      </c>
    </row>
    <row spans="1:3" r="13">
      <c s="4" r="A13" t="s">
        <v>468</v>
      </c>
      <c s="5" r="B13" t="n">
        <v>2892</v>
      </c>
    </row>
    <row spans="1:3" r="14">
      <c s="5" r="A14" t="n">
        <v>2016</v>
      </c>
      <c s="5" r="B14" t="n">
        <v>4096</v>
      </c>
    </row>
    <row spans="1:3" r="15">
      <c s="4" r="A15" t="s">
        <v>447</v>
      </c>
      <c s="7" r="B15" t="n">
        <v>69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70</v>
      </c>
      <c s="2" r="B1" t="s">
        <v>69</v>
      </c>
      <c s="2" r="D1" t="s">
        <v>1</v>
      </c>
      <c s="2" r="F1" t="s">
        <v>302</v>
      </c>
    </row>
    <row spans="1:6" r="2">
      <c s="2" r="B2" t="s">
        <v>2</v>
      </c>
      <c s="2" r="C2" t="s">
        <v>70</v>
      </c>
      <c s="2" r="D2" t="s">
        <v>2</v>
      </c>
      <c s="2" r="E2" t="s">
        <v>70</v>
      </c>
      <c s="2" r="F2" t="s">
        <v>25</v>
      </c>
    </row>
    <row spans="1:6" r="3">
      <c s="3" r="A3" t="s">
        <v>245</v>
      </c>
    </row>
    <row spans="1:6" r="4">
      <c s="4" r="A4" t="s">
        <v>75</v>
      </c>
      <c s="7" r="B4" t="n">
        <v>0</v>
      </c>
      <c s="7" r="C4" t="n">
        <v>0</v>
      </c>
      <c s="7" r="D4" t="n">
        <v>0</v>
      </c>
      <c s="7" r="E4" t="n">
        <v>79000</v>
      </c>
    </row>
    <row spans="1:6" r="5">
      <c s="4" r="A5" t="s">
        <v>83</v>
      </c>
      <c s="5" r="B5" t="n">
        <v>185000</v>
      </c>
      <c s="5" r="C5" t="n">
        <v>284000</v>
      </c>
      <c s="5" r="D5" t="n">
        <v>229000</v>
      </c>
      <c s="5" r="E5" t="n">
        <v>433000</v>
      </c>
    </row>
    <row spans="1:6" r="6">
      <c s="4" r="A6" t="s">
        <v>471</v>
      </c>
      <c s="5" r="B6" t="n">
        <v>185000</v>
      </c>
      <c s="7" r="C6" t="n">
        <v>284000</v>
      </c>
      <c s="5" r="D6" t="n">
        <v>229000</v>
      </c>
      <c s="7" r="E6" t="n">
        <v>512000</v>
      </c>
    </row>
    <row spans="1:6" r="7">
      <c s="4" r="A7" t="s">
        <v>248</v>
      </c>
    </row>
    <row spans="1:6" r="8">
      <c s="3" r="A8" t="s">
        <v>472</v>
      </c>
    </row>
    <row spans="1:6" r="9">
      <c s="4" r="A9" t="s">
        <v>473</v>
      </c>
      <c s="5" r="D9" t="n">
        <v>322000</v>
      </c>
    </row>
    <row spans="1:6" r="10">
      <c s="4" r="A10" t="s">
        <v>474</v>
      </c>
      <c s="5" r="D10" t="n">
        <v>246000</v>
      </c>
      <c s="7" r="F10" t="n">
        <v>2200000</v>
      </c>
    </row>
    <row spans="1:6" r="11">
      <c s="4" r="A11" t="s">
        <v>475</v>
      </c>
      <c s="5" r="D11" t="n">
        <v>-17000</v>
      </c>
    </row>
    <row spans="1:6" r="12">
      <c s="4" r="A12" t="s">
        <v>476</v>
      </c>
      <c s="5" r="D12" t="n">
        <v>-458000</v>
      </c>
    </row>
    <row spans="1:6" r="13">
      <c s="4" r="A13" t="s">
        <v>477</v>
      </c>
      <c s="5" r="B13" t="n">
        <v>93000</v>
      </c>
      <c s="5" r="D13" t="n">
        <v>93000</v>
      </c>
      <c s="5" r="F13" t="n">
        <v>322000</v>
      </c>
    </row>
    <row spans="1:6" r="14">
      <c s="4" r="A14" t="s">
        <v>478</v>
      </c>
    </row>
    <row spans="1:6" r="15">
      <c s="3" r="A15" t="s">
        <v>245</v>
      </c>
    </row>
    <row spans="1:6" r="16">
      <c s="4" r="A16" t="s">
        <v>471</v>
      </c>
      <c s="5" r="B16" t="n">
        <v>185000</v>
      </c>
      <c s="5" r="D16" t="n">
        <v>229000</v>
      </c>
    </row>
    <row spans="1:6" r="17">
      <c s="3" r="A17" t="s">
        <v>472</v>
      </c>
    </row>
    <row spans="1:6" r="18">
      <c s="4" r="A18" t="s">
        <v>473</v>
      </c>
      <c s="5" r="D18" t="n">
        <v>305000</v>
      </c>
    </row>
    <row spans="1:6" r="19">
      <c s="4" r="A19" t="s">
        <v>474</v>
      </c>
      <c s="5" r="D19" t="n">
        <v>246000</v>
      </c>
      <c s="5" r="F19" t="n">
        <v>600000</v>
      </c>
    </row>
    <row spans="1:6" r="20">
      <c s="4" r="A20" t="s">
        <v>475</v>
      </c>
      <c s="5" r="D20" t="n">
        <v>-11000</v>
      </c>
    </row>
    <row spans="1:6" r="21">
      <c s="4" r="A21" t="s">
        <v>476</v>
      </c>
      <c s="5" r="D21" t="n">
        <v>-447000</v>
      </c>
    </row>
    <row spans="1:6" r="22">
      <c s="4" r="A22" t="s">
        <v>477</v>
      </c>
      <c s="5" r="B22" t="n">
        <v>93000</v>
      </c>
      <c s="5" r="D22" t="n">
        <v>93000</v>
      </c>
      <c s="5" r="F22" t="n">
        <v>305000</v>
      </c>
    </row>
    <row spans="1:6" r="23">
      <c s="4" r="A23" t="s">
        <v>479</v>
      </c>
    </row>
    <row spans="1:6" r="24">
      <c s="3" r="A24" t="s">
        <v>472</v>
      </c>
    </row>
    <row spans="1:6" r="25">
      <c s="4" r="A25" t="s">
        <v>473</v>
      </c>
      <c s="5" r="D25" t="n">
        <v>17000</v>
      </c>
    </row>
    <row spans="1:6" r="26">
      <c s="4" r="A26" t="s">
        <v>474</v>
      </c>
      <c s="5" r="D26" t="n">
        <v>0</v>
      </c>
      <c s="5" r="F26" t="n">
        <v>100000</v>
      </c>
    </row>
    <row spans="1:6" r="27">
      <c s="4" r="A27" t="s">
        <v>475</v>
      </c>
      <c s="5" r="D27" t="n">
        <v>-6000</v>
      </c>
    </row>
    <row spans="1:6" r="28">
      <c s="4" r="A28" t="s">
        <v>476</v>
      </c>
      <c s="5" r="D28" t="n">
        <v>-11000</v>
      </c>
    </row>
    <row spans="1:6" r="29">
      <c s="4" r="A29" t="s">
        <v>477</v>
      </c>
      <c s="7" r="B29" t="n">
        <v>0</v>
      </c>
      <c s="7" r="D29" t="n">
        <v>0</v>
      </c>
      <c s="7" r="F29" t="n">
        <v>1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30"/>
    <col customWidth="1" max="7" min="7" width="21"/>
  </cols>
  <sheetData>
    <row spans="1:7" r="1">
      <c s="1" r="A1" t="s">
        <v>480</v>
      </c>
      <c s="2" r="B1" t="s">
        <v>69</v>
      </c>
      <c s="2" r="D1" t="s">
        <v>1</v>
      </c>
      <c s="2" r="F1" t="s">
        <v>302</v>
      </c>
    </row>
    <row spans="1:7" r="2">
      <c s="2" r="B2" t="s">
        <v>297</v>
      </c>
      <c s="2" r="C2" t="s">
        <v>481</v>
      </c>
      <c s="2" r="D2" t="s">
        <v>482</v>
      </c>
      <c s="2" r="E2" t="s">
        <v>483</v>
      </c>
      <c s="2" r="F2" t="s">
        <v>484</v>
      </c>
      <c s="2" r="G2" t="s">
        <v>485</v>
      </c>
    </row>
    <row spans="1:7" r="3">
      <c s="3" r="A3" t="s">
        <v>245</v>
      </c>
    </row>
    <row spans="1:7" r="4">
      <c s="4" r="A4" t="s">
        <v>486</v>
      </c>
      <c s="7" r="B4" t="n">
        <v>185000</v>
      </c>
      <c s="7" r="C4" t="n">
        <v>284000</v>
      </c>
      <c s="7" r="D4" t="n">
        <v>229000</v>
      </c>
      <c s="7" r="E4" t="n">
        <v>512000</v>
      </c>
    </row>
    <row spans="1:7" r="5">
      <c s="4" r="A5" t="s">
        <v>248</v>
      </c>
    </row>
    <row spans="1:7" r="6">
      <c s="3" r="A6" t="s">
        <v>245</v>
      </c>
    </row>
    <row spans="1:7" r="7">
      <c s="4" r="A7" t="s">
        <v>474</v>
      </c>
      <c s="5" r="D7" t="n">
        <v>246000</v>
      </c>
      <c s="7" r="F7" t="n">
        <v>2200000</v>
      </c>
    </row>
    <row spans="1:7" r="8">
      <c s="4" r="A8" t="s">
        <v>487</v>
      </c>
    </row>
    <row spans="1:7" r="9">
      <c s="3" r="A9" t="s">
        <v>245</v>
      </c>
    </row>
    <row spans="1:7" r="10">
      <c s="4" r="A10" t="s">
        <v>486</v>
      </c>
      <c s="7" r="C10" t="n">
        <v>284000</v>
      </c>
      <c s="7" r="E10" t="n">
        <v>512000</v>
      </c>
      <c s="5" r="F10" t="n">
        <v>900000</v>
      </c>
      <c s="7" r="G10" t="n">
        <v>2200000</v>
      </c>
    </row>
    <row spans="1:7" r="11">
      <c s="4" r="A11" t="s">
        <v>488</v>
      </c>
    </row>
    <row spans="1:7" r="12">
      <c s="3" r="A12" t="s">
        <v>245</v>
      </c>
    </row>
    <row spans="1:7" r="13">
      <c s="4" r="A13" t="s">
        <v>474</v>
      </c>
      <c s="5" r="F13" t="n">
        <v>1100000</v>
      </c>
    </row>
    <row spans="1:7" r="14">
      <c s="4" r="A14" t="s">
        <v>489</v>
      </c>
    </row>
    <row spans="1:7" r="15">
      <c s="3" r="A15" t="s">
        <v>245</v>
      </c>
    </row>
    <row spans="1:7" r="16">
      <c s="4" r="A16" t="s">
        <v>474</v>
      </c>
      <c s="5" r="F16" t="n">
        <v>300000</v>
      </c>
    </row>
    <row spans="1:7" r="17">
      <c s="4" r="A17" t="s">
        <v>490</v>
      </c>
    </row>
    <row spans="1:7" r="18">
      <c s="3" r="A18" t="s">
        <v>245</v>
      </c>
    </row>
    <row spans="1:7" r="19">
      <c s="4" r="A19" t="s">
        <v>474</v>
      </c>
      <c s="5" r="D19" t="n">
        <v>0</v>
      </c>
      <c s="5" r="F19" t="n">
        <v>100000</v>
      </c>
    </row>
    <row spans="1:7" r="20">
      <c s="4" r="A20" t="s">
        <v>491</v>
      </c>
    </row>
    <row spans="1:7" r="21">
      <c s="3" r="A21" t="s">
        <v>245</v>
      </c>
    </row>
    <row spans="1:7" r="22">
      <c s="4" r="A22" t="s">
        <v>474</v>
      </c>
      <c s="7" r="D22" t="n">
        <v>246000</v>
      </c>
      <c s="7" r="F22" t="n">
        <v>600000</v>
      </c>
    </row>
    <row spans="1:7" r="23">
      <c s="4" r="A23" t="s">
        <v>492</v>
      </c>
      <c s="5" r="D23" t="n">
        <v>5</v>
      </c>
      <c s="5" r="F23" t="n">
        <v>19</v>
      </c>
    </row>
    <row spans="1:7" r="24">
      <c s="4" r="A24" t="s">
        <v>486</v>
      </c>
      <c s="7" r="B24" t="n">
        <v>185000</v>
      </c>
      <c s="7" r="D24" t="n">
        <v>229000</v>
      </c>
    </row>
    <row spans="1:7" r="25">
      <c s="4" r="A25" t="s">
        <v>493</v>
      </c>
    </row>
    <row spans="1:7" r="26">
      <c s="3" r="A26" t="s">
        <v>245</v>
      </c>
    </row>
    <row spans="1:7" r="27">
      <c s="4" r="A27" t="s">
        <v>492</v>
      </c>
      <c s="5" r="E27" t="n">
        <v>2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94</v>
      </c>
      <c s="2" r="B1" t="s">
        <v>1</v>
      </c>
    </row>
    <row spans="1:3" r="2">
      <c s="2" r="B2" t="s">
        <v>2</v>
      </c>
      <c s="2" r="C2" t="s">
        <v>495</v>
      </c>
    </row>
    <row spans="1:3" r="3">
      <c s="4" r="A3" t="s">
        <v>496</v>
      </c>
    </row>
    <row spans="1:3" r="4">
      <c s="3" r="A4" t="s">
        <v>497</v>
      </c>
    </row>
    <row spans="1:3" r="5">
      <c s="4" r="A5" t="s">
        <v>498</v>
      </c>
      <c s="4" r="B5" t="s">
        <v>499</v>
      </c>
    </row>
    <row spans="1:3" r="6">
      <c s="4" r="A6" t="s">
        <v>500</v>
      </c>
      <c s="7" r="B6" t="n">
        <v>100</v>
      </c>
    </row>
    <row spans="1:3" r="7">
      <c s="4" r="A7" t="s">
        <v>501</v>
      </c>
    </row>
    <row spans="1:3" r="8">
      <c s="3" r="A8" t="s">
        <v>497</v>
      </c>
    </row>
    <row spans="1:3" r="9">
      <c s="4" r="A9" t="s">
        <v>502</v>
      </c>
      <c s="4" r="B9" t="s">
        <v>503</v>
      </c>
    </row>
    <row spans="1:3" r="10">
      <c s="4" r="A10" t="s">
        <v>504</v>
      </c>
      <c s="7" r="C10" t="n">
        <v>20000000</v>
      </c>
    </row>
    <row spans="1:3" r="11">
      <c s="4" r="A11" t="s">
        <v>505</v>
      </c>
      <c s="7" r="B11" t="n">
        <v>19500000</v>
      </c>
    </row>
    <row spans="1:3" r="12">
      <c s="4" r="A12" t="s">
        <v>506</v>
      </c>
      <c s="7" r="B12" t="n">
        <v>0</v>
      </c>
    </row>
    <row spans="1:3" r="13">
      <c s="4" r="A13" t="s">
        <v>507</v>
      </c>
      <c s="4" r="B13" t="s">
        <v>508</v>
      </c>
    </row>
    <row spans="1:3" r="14">
      <c s="4" r="A14" t="s">
        <v>509</v>
      </c>
      <c s="4" r="B14" t="s">
        <v>510</v>
      </c>
    </row>
    <row spans="1:3" r="15">
      <c s="4" r="A15" t="s">
        <v>511</v>
      </c>
      <c s="7" r="B15" t="n">
        <v>50000</v>
      </c>
    </row>
    <row spans="1:3" r="16">
      <c s="4" r="A16" t="s">
        <v>512</v>
      </c>
      <c s="4" r="B16" t="s">
        <v>513</v>
      </c>
    </row>
    <row spans="1:3" r="17">
      <c s="4" r="A17" t="s">
        <v>514</v>
      </c>
      <c s="7" r="B17" t="n">
        <v>35000000</v>
      </c>
    </row>
    <row spans="1:3" r="18">
      <c s="4" r="A18" t="s">
        <v>515</v>
      </c>
      <c s="5" r="B18" t="n">
        <v>20000000</v>
      </c>
    </row>
    <row spans="1:3" r="19">
      <c s="4" r="A19" t="s">
        <v>516</v>
      </c>
    </row>
    <row spans="1:3" r="20">
      <c s="3" r="A20" t="s">
        <v>497</v>
      </c>
    </row>
    <row spans="1:3" r="21">
      <c s="4" r="A21" t="s">
        <v>517</v>
      </c>
      <c s="5" r="B21" t="n">
        <v>30000000</v>
      </c>
    </row>
    <row spans="1:3" r="22">
      <c s="4" r="A22" t="s">
        <v>518</v>
      </c>
    </row>
    <row spans="1:3" r="23">
      <c s="3" r="A23" t="s">
        <v>497</v>
      </c>
    </row>
    <row spans="1:3" r="24">
      <c s="4" r="A24" t="s">
        <v>504</v>
      </c>
      <c s="7" r="C24" t="n">
        <v>10000000</v>
      </c>
    </row>
    <row spans="1:3" r="25">
      <c s="4" r="A25" t="s">
        <v>505</v>
      </c>
      <c s="7" r="B25" t="n">
        <v>500000</v>
      </c>
    </row>
    <row spans="1:3" r="26">
      <c s="4" r="A26" t="s">
        <v>498</v>
      </c>
      <c s="4" r="B26" t="s">
        <v>519</v>
      </c>
    </row>
    <row spans="1:3" r="27">
      <c s="4" r="A27" t="s">
        <v>520</v>
      </c>
    </row>
    <row spans="1:3" r="28">
      <c s="3" r="A28" t="s">
        <v>497</v>
      </c>
    </row>
    <row spans="1:3" r="29">
      <c s="4" r="A29" t="s">
        <v>521</v>
      </c>
      <c s="4" r="B29" t="s">
        <v>522</v>
      </c>
    </row>
    <row spans="1:3" r="30">
      <c s="4" r="A30" t="s">
        <v>523</v>
      </c>
      <c s="4" r="B30" t="s">
        <v>524</v>
      </c>
    </row>
    <row spans="1:3" r="31">
      <c s="4" r="A31" t="s">
        <v>525</v>
      </c>
      <c s="4" r="B31" t="s">
        <v>526</v>
      </c>
    </row>
    <row spans="1:3" r="32">
      <c s="4" r="A32" t="s">
        <v>527</v>
      </c>
      <c s="4" r="B32" t="s">
        <v>339</v>
      </c>
    </row>
    <row spans="1:3" r="33">
      <c s="4" r="A33" t="s">
        <v>528</v>
      </c>
    </row>
    <row spans="1:3" r="34">
      <c s="3" r="A34" t="s">
        <v>497</v>
      </c>
    </row>
    <row spans="1:3" r="35">
      <c s="4" r="A35" t="s">
        <v>529</v>
      </c>
      <c s="4" r="B35" t="s">
        <v>530</v>
      </c>
    </row>
    <row spans="1:3" r="36">
      <c s="4" r="A36" t="s">
        <v>531</v>
      </c>
    </row>
    <row spans="1:3" r="37">
      <c s="3" r="A37" t="s">
        <v>497</v>
      </c>
    </row>
    <row spans="1:3" r="38">
      <c s="4" r="A38" t="s">
        <v>529</v>
      </c>
      <c s="4" r="B38" t="s">
        <v>519</v>
      </c>
    </row>
    <row spans="1:3" r="39">
      <c s="4" r="A39" t="s">
        <v>532</v>
      </c>
    </row>
    <row spans="1:3" r="40">
      <c s="3" r="A40" t="s">
        <v>497</v>
      </c>
    </row>
    <row spans="1:3" r="41">
      <c s="4" r="A41" t="s">
        <v>521</v>
      </c>
      <c s="4" r="B41" t="s">
        <v>533</v>
      </c>
    </row>
    <row spans="1:3" r="42">
      <c s="4" r="A42" t="s">
        <v>534</v>
      </c>
    </row>
    <row spans="1:3" r="43">
      <c s="3" r="A43" t="s">
        <v>497</v>
      </c>
    </row>
    <row spans="1:3" r="44">
      <c s="4" r="A44" t="s">
        <v>529</v>
      </c>
      <c s="4" r="B4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5"/>
  </cols>
  <sheetData>
    <row spans="1:2" r="1">
      <c s="1" r="A1" t="s">
        <v>536</v>
      </c>
      <c s="2" r="B1" t="s">
        <v>1</v>
      </c>
    </row>
    <row spans="1:2" r="2">
      <c s="2" r="B2" t="s">
        <v>2</v>
      </c>
    </row>
    <row spans="1:2" r="3">
      <c s="3" r="A3" t="s">
        <v>537</v>
      </c>
    </row>
    <row spans="1:2" r="4">
      <c s="4" r="A4" t="s">
        <v>538</v>
      </c>
      <c s="5" r="B4" t="n">
        <v>7480</v>
      </c>
    </row>
    <row spans="1:2" r="5">
      <c s="4" r="A5" t="s">
        <v>539</v>
      </c>
      <c s="5" r="B5" t="n">
        <v>0</v>
      </c>
    </row>
    <row spans="1:2" r="6">
      <c s="4" r="A6" t="s">
        <v>540</v>
      </c>
      <c s="5" r="B6" t="n">
        <v>-3372</v>
      </c>
    </row>
    <row spans="1:2" r="7">
      <c s="4" r="A7" t="s">
        <v>541</v>
      </c>
      <c s="5" r="B7" t="n">
        <v>0</v>
      </c>
    </row>
    <row spans="1:2" r="8">
      <c s="4" r="A8" t="s">
        <v>542</v>
      </c>
      <c s="5" r="B8" t="n">
        <v>0</v>
      </c>
    </row>
    <row spans="1:2" r="9">
      <c s="4" r="A9" t="s">
        <v>543</v>
      </c>
      <c s="5" r="B9" t="n">
        <v>1702</v>
      </c>
    </row>
    <row spans="1:2" r="10">
      <c s="4" r="A10" t="s">
        <v>544</v>
      </c>
      <c s="5" r="B10" t="n">
        <v>5810</v>
      </c>
    </row>
    <row spans="1:2" r="11">
      <c s="4" r="A11" t="s">
        <v>545</v>
      </c>
    </row>
    <row spans="1:2" r="12">
      <c s="3" r="A12" t="s">
        <v>537</v>
      </c>
    </row>
    <row spans="1:2" r="13">
      <c s="4" r="A13" t="s">
        <v>546</v>
      </c>
      <c s="5" r="B13" t="n">
        <v>2241</v>
      </c>
    </row>
    <row spans="1:2" r="14">
      <c s="4" r="A14" t="s">
        <v>547</v>
      </c>
      <c s="5" r="B14" t="n">
        <v>0</v>
      </c>
    </row>
    <row spans="1:2" r="15">
      <c s="4" r="A15" t="s">
        <v>548</v>
      </c>
      <c s="5" r="B15" t="n">
        <v>1479</v>
      </c>
    </row>
    <row spans="1:2" r="16">
      <c s="4" r="A16" t="s">
        <v>549</v>
      </c>
      <c s="5" r="B16" t="n">
        <v>0</v>
      </c>
    </row>
    <row spans="1:2" r="17">
      <c s="4" r="A17" t="s">
        <v>550</v>
      </c>
      <c s="5" r="B17" t="n">
        <v>-1173</v>
      </c>
    </row>
    <row spans="1:2" r="18">
      <c s="4" r="A18" t="s">
        <v>551</v>
      </c>
      <c s="5" r="B18" t="n">
        <v>-115</v>
      </c>
    </row>
    <row spans="1:2" r="19">
      <c s="4" r="A19" t="s">
        <v>552</v>
      </c>
      <c s="5" r="B19" t="n">
        <v>2432</v>
      </c>
    </row>
    <row spans="1:2" r="20">
      <c s="4" r="A20" t="s">
        <v>553</v>
      </c>
      <c s="9" r="B20" t="n">
        <v>6.4</v>
      </c>
    </row>
    <row spans="1:2" r="21">
      <c s="4" r="A21" t="s">
        <v>554</v>
      </c>
      <c s="5" r="B21" t="n">
        <v>0</v>
      </c>
    </row>
    <row spans="1:2" r="22">
      <c s="4" r="A22" t="s">
        <v>555</v>
      </c>
      <c s="10" r="B22" t="n">
        <v>7.55</v>
      </c>
    </row>
    <row spans="1:2" r="23">
      <c s="4" r="A23" t="s">
        <v>556</v>
      </c>
      <c s="5" r="B23" t="n">
        <v>0</v>
      </c>
    </row>
    <row spans="1:2" r="24">
      <c s="4" r="A24" t="s">
        <v>557</v>
      </c>
      <c s="10" r="B24" t="n">
        <v>6.5</v>
      </c>
    </row>
    <row spans="1:2" r="25">
      <c s="4" r="A25" t="s">
        <v>558</v>
      </c>
      <c s="10" r="B25" t="n">
        <v>6.45</v>
      </c>
    </row>
    <row spans="1:2" r="26">
      <c s="4" r="A26" t="s">
        <v>559</v>
      </c>
      <c s="9" r="B26" t="n">
        <v>7.11</v>
      </c>
    </row>
    <row spans="1:2" r="27">
      <c s="4" r="A27" t="s">
        <v>560</v>
      </c>
    </row>
    <row spans="1:2" r="28">
      <c s="3" r="A28" t="s">
        <v>537</v>
      </c>
    </row>
    <row spans="1:2" r="29">
      <c s="4" r="A29" t="s">
        <v>561</v>
      </c>
      <c s="5" r="B29" t="n">
        <v>7255</v>
      </c>
    </row>
    <row spans="1:2" r="30">
      <c s="4" r="A30" t="s">
        <v>547</v>
      </c>
      <c s="5" r="B30" t="n">
        <v>0</v>
      </c>
    </row>
    <row spans="1:2" r="31">
      <c s="4" r="A31" t="s">
        <v>562</v>
      </c>
      <c s="5" r="B31" t="n">
        <v>1154</v>
      </c>
    </row>
    <row spans="1:2" r="32">
      <c s="4" r="A32" t="s">
        <v>563</v>
      </c>
      <c s="5" r="B32" t="n">
        <v>-724</v>
      </c>
    </row>
    <row spans="1:2" r="33">
      <c s="4" r="A33" t="s">
        <v>564</v>
      </c>
      <c s="5" r="B33" t="n">
        <v>-1533</v>
      </c>
    </row>
    <row spans="1:2" r="34">
      <c s="4" r="A34" t="s">
        <v>565</v>
      </c>
      <c s="5" r="B34" t="n">
        <v>6152</v>
      </c>
    </row>
    <row spans="1:2" r="35">
      <c s="4" r="A35" t="s">
        <v>566</v>
      </c>
      <c s="9" r="B35" t="n">
        <v>6.65</v>
      </c>
    </row>
    <row spans="1:2" r="36">
      <c s="4" r="A36" t="s">
        <v>567</v>
      </c>
      <c s="5" r="B36" t="n">
        <v>0</v>
      </c>
    </row>
    <row spans="1:2" r="37">
      <c s="4" r="A37" t="s">
        <v>568</v>
      </c>
      <c s="10" r="B37" t="n">
        <v>7.58</v>
      </c>
    </row>
    <row spans="1:2" r="38">
      <c s="4" r="A38" t="s">
        <v>569</v>
      </c>
      <c s="10" r="B38" t="n">
        <v>5.34</v>
      </c>
    </row>
    <row spans="1:2" r="39">
      <c s="4" r="A39" t="s">
        <v>570</v>
      </c>
      <c s="10" r="B39" t="n">
        <v>8.050000000000001</v>
      </c>
    </row>
    <row spans="1:2" r="40">
      <c s="4" r="A40" t="s">
        <v>571</v>
      </c>
      <c s="9" r="B40" t="n">
        <v>6.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r="A1" t="s">
        <v>572</v>
      </c>
      <c s="2" r="B1" t="s">
        <v>414</v>
      </c>
    </row>
    <row spans="1:2" r="2">
      <c s="3" r="A2" t="s">
        <v>537</v>
      </c>
    </row>
    <row spans="1:2" r="3">
      <c s="4" r="A3" t="s">
        <v>573</v>
      </c>
      <c s="5" r="B3" t="n">
        <v>5810</v>
      </c>
    </row>
    <row spans="1:2" r="4">
      <c s="4" r="A4" t="s">
        <v>574</v>
      </c>
      <c s="9" r="B4" t="n">
        <v>6.61</v>
      </c>
    </row>
    <row spans="1:2" r="5">
      <c s="4" r="A5" t="s">
        <v>575</v>
      </c>
      <c s="4" r="B5" t="s">
        <v>576</v>
      </c>
    </row>
    <row spans="1:2" r="6">
      <c s="4" r="A6" t="s">
        <v>577</v>
      </c>
      <c s="7" r="B6" t="n">
        <v>3336</v>
      </c>
    </row>
    <row spans="1:2" r="7">
      <c s="4" r="A7" t="s">
        <v>578</v>
      </c>
      <c s="5" r="B7" t="n">
        <v>3456</v>
      </c>
    </row>
    <row spans="1:2" r="8">
      <c s="4" r="A8" t="s">
        <v>579</v>
      </c>
      <c s="9" r="B8" t="n">
        <v>6.46</v>
      </c>
    </row>
    <row spans="1:2" r="9">
      <c s="4" r="A9" t="s">
        <v>580</v>
      </c>
      <c s="4" r="B9" t="s">
        <v>581</v>
      </c>
    </row>
    <row spans="1:2" r="10">
      <c s="4" r="A10" t="s">
        <v>582</v>
      </c>
      <c s="7" r="B10" t="n">
        <v>27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s="1" r="A1" t="s">
        <v>583</v>
      </c>
      <c s="2" r="B1" t="s">
        <v>414</v>
      </c>
    </row>
    <row spans="1:2" r="2">
      <c s="3" r="A2" t="s">
        <v>537</v>
      </c>
    </row>
    <row spans="1:2" r="3">
      <c s="4" r="A3" t="s">
        <v>584</v>
      </c>
      <c s="5" r="B3" t="n">
        <v>2204</v>
      </c>
    </row>
    <row spans="1:2" r="4">
      <c s="4" r="A4" t="s">
        <v>585</v>
      </c>
      <c s="4" r="B4" t="s">
        <v>586</v>
      </c>
    </row>
    <row spans="1:2" r="5">
      <c s="4" r="A5" t="s">
        <v>587</v>
      </c>
      <c s="7" r="B5" t="n">
        <v>147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0</v>
      </c>
    </row>
    <row spans="1:3" r="3">
      <c s="3" r="A3" t="s">
        <v>107</v>
      </c>
    </row>
    <row spans="1:3" r="4">
      <c s="4" r="A4" t="s">
        <v>91</v>
      </c>
      <c s="7" r="B4" t="n">
        <v>-3651</v>
      </c>
      <c s="7" r="C4" t="n">
        <v>-42472</v>
      </c>
    </row>
    <row spans="1:3" r="5">
      <c s="3" r="A5" t="s">
        <v>108</v>
      </c>
    </row>
    <row spans="1:3" r="6">
      <c s="4" r="A6" t="s">
        <v>82</v>
      </c>
      <c s="5" r="B6" t="n">
        <v>3439</v>
      </c>
      <c s="5" r="C6" t="n">
        <v>12866</v>
      </c>
    </row>
    <row spans="1:3" r="7">
      <c s="4" r="A7" t="s">
        <v>109</v>
      </c>
      <c s="5" r="B7" t="n">
        <v>6930</v>
      </c>
      <c s="5" r="C7" t="n">
        <v>8486</v>
      </c>
    </row>
    <row spans="1:3" r="8">
      <c s="4" r="A8" t="s">
        <v>110</v>
      </c>
      <c s="5" r="B8" t="n">
        <v>8018</v>
      </c>
      <c s="5" r="C8" t="n">
        <v>8368</v>
      </c>
    </row>
    <row spans="1:3" r="9">
      <c s="4" r="A9" t="s">
        <v>88</v>
      </c>
      <c s="5" r="B9" t="n">
        <v>2505</v>
      </c>
      <c s="5" r="C9" t="n">
        <v>0</v>
      </c>
    </row>
    <row spans="1:3" r="10">
      <c s="4" r="A10" t="s">
        <v>111</v>
      </c>
      <c s="5" r="B10" t="n">
        <v>0</v>
      </c>
      <c s="5" r="C10" t="n">
        <v>27407</v>
      </c>
    </row>
    <row spans="1:3" r="11">
      <c s="4" r="A11" t="s">
        <v>112</v>
      </c>
      <c s="5" r="B11" t="n">
        <v>843</v>
      </c>
      <c s="5" r="C11" t="n">
        <v>1377</v>
      </c>
    </row>
    <row spans="1:3" r="12">
      <c s="4" r="A12" t="s">
        <v>113</v>
      </c>
      <c s="5" r="B12" t="n">
        <v>-713</v>
      </c>
      <c s="5" r="C12" t="n">
        <v>600</v>
      </c>
    </row>
    <row spans="1:3" r="13">
      <c s="4" r="A13" t="s">
        <v>114</v>
      </c>
      <c s="5" r="B13" t="n">
        <v>-22</v>
      </c>
      <c s="5" r="C13" t="n">
        <v>-304</v>
      </c>
    </row>
    <row spans="1:3" r="14">
      <c s="4" r="A14" t="s">
        <v>115</v>
      </c>
      <c s="5" r="B14" t="n">
        <v>252</v>
      </c>
      <c s="5" r="C14" t="n">
        <v>847</v>
      </c>
    </row>
    <row spans="1:3" r="15">
      <c s="3" r="A15" t="s">
        <v>116</v>
      </c>
    </row>
    <row spans="1:3" r="16">
      <c s="4" r="A16" t="s">
        <v>117</v>
      </c>
      <c s="5" r="B16" t="n">
        <v>-1222</v>
      </c>
      <c s="5" r="C16" t="n">
        <v>-5485</v>
      </c>
    </row>
    <row spans="1:3" r="17">
      <c s="4" r="A17" t="s">
        <v>30</v>
      </c>
      <c s="5" r="B17" t="n">
        <v>-595</v>
      </c>
      <c s="5" r="C17" t="n">
        <v>5379</v>
      </c>
    </row>
    <row spans="1:3" r="18">
      <c s="4" r="A18" t="s">
        <v>118</v>
      </c>
      <c s="5" r="B18" t="n">
        <v>-11635</v>
      </c>
      <c s="5" r="C18" t="n">
        <v>-2424</v>
      </c>
    </row>
    <row spans="1:3" r="19">
      <c s="4" r="A19" t="s">
        <v>40</v>
      </c>
      <c s="5" r="B19" t="n">
        <v>6415</v>
      </c>
      <c s="5" r="C19" t="n">
        <v>2324</v>
      </c>
    </row>
    <row spans="1:3" r="20">
      <c s="4" r="A20" t="s">
        <v>42</v>
      </c>
      <c s="5" r="B20" t="n">
        <v>9833</v>
      </c>
      <c s="5" r="C20" t="n">
        <v>10873</v>
      </c>
    </row>
    <row spans="1:3" r="21">
      <c s="4" r="A21" t="s">
        <v>41</v>
      </c>
      <c s="5" r="B21" t="n">
        <v>-815</v>
      </c>
      <c s="5" r="C21" t="n">
        <v>562</v>
      </c>
    </row>
    <row spans="1:3" r="22">
      <c s="4" r="A22" t="s">
        <v>119</v>
      </c>
      <c s="5" r="B22" t="n">
        <v>-5994</v>
      </c>
      <c s="5" r="C22" t="n">
        <v>-1625</v>
      </c>
    </row>
    <row spans="1:3" r="23">
      <c s="4" r="A23" t="s">
        <v>120</v>
      </c>
      <c s="5" r="B23" t="n">
        <v>13588</v>
      </c>
      <c s="5" r="C23" t="n">
        <v>26779</v>
      </c>
    </row>
    <row spans="1:3" r="24">
      <c s="3" r="A24" t="s">
        <v>121</v>
      </c>
    </row>
    <row spans="1:3" r="25">
      <c s="4" r="A25" t="s">
        <v>122</v>
      </c>
      <c s="5" r="B25" t="n">
        <v>-12986</v>
      </c>
      <c s="5" r="C25" t="n">
        <v>-26599</v>
      </c>
    </row>
    <row spans="1:3" r="26">
      <c s="4" r="A26" t="s">
        <v>123</v>
      </c>
      <c s="5" r="B26" t="n">
        <v>15744</v>
      </c>
      <c s="5" r="C26" t="n">
        <v>30846</v>
      </c>
    </row>
    <row spans="1:3" r="27">
      <c s="4" r="A27" t="s">
        <v>124</v>
      </c>
      <c s="5" r="B27" t="n">
        <v>-7505</v>
      </c>
      <c s="5" r="C27" t="n">
        <v>-6479</v>
      </c>
    </row>
    <row spans="1:3" r="28">
      <c s="4" r="A28" t="s">
        <v>125</v>
      </c>
      <c s="5" r="B28" t="n">
        <v>-85</v>
      </c>
      <c s="5" r="C28" t="n">
        <v>0</v>
      </c>
    </row>
    <row spans="1:3" r="29">
      <c s="4" r="A29" t="s">
        <v>126</v>
      </c>
      <c s="5" r="B29" t="n">
        <v>-4832</v>
      </c>
      <c s="5" r="C29" t="n">
        <v>-2232</v>
      </c>
    </row>
    <row spans="1:3" r="30">
      <c s="3" r="A30" t="s">
        <v>127</v>
      </c>
    </row>
    <row spans="1:3" r="31">
      <c s="4" r="A31" t="s">
        <v>128</v>
      </c>
      <c s="5" r="B31" t="n">
        <v>-12171</v>
      </c>
      <c s="5" r="C31" t="n">
        <v>-54751</v>
      </c>
    </row>
    <row spans="1:3" r="32">
      <c s="4" r="A32" t="s">
        <v>129</v>
      </c>
      <c s="5" r="B32" t="n">
        <v>6491</v>
      </c>
      <c s="5" r="C32" t="n">
        <v>-1272</v>
      </c>
    </row>
    <row spans="1:3" r="33">
      <c s="4" r="A33" t="s">
        <v>114</v>
      </c>
      <c s="5" r="B33" t="n">
        <v>22</v>
      </c>
      <c s="5" r="C33" t="n">
        <v>304</v>
      </c>
    </row>
    <row spans="1:3" r="34">
      <c s="4" r="A34" t="s">
        <v>130</v>
      </c>
      <c s="5" r="B34" t="n">
        <v>-5658</v>
      </c>
      <c s="5" r="C34" t="n">
        <v>-55719</v>
      </c>
    </row>
    <row spans="1:3" r="35">
      <c s="4" r="A35" t="s">
        <v>131</v>
      </c>
      <c s="5" r="B35" t="n">
        <v>-81</v>
      </c>
      <c s="5" r="C35" t="n">
        <v>16</v>
      </c>
    </row>
    <row spans="1:3" r="36">
      <c s="4" r="A36" t="s">
        <v>132</v>
      </c>
      <c s="5" r="B36" t="n">
        <v>3017</v>
      </c>
      <c s="5" r="C36" t="n">
        <v>-31156</v>
      </c>
    </row>
    <row spans="1:3" r="37">
      <c s="4" r="A37" t="s">
        <v>133</v>
      </c>
      <c s="5" r="B37" t="n">
        <v>73032</v>
      </c>
      <c s="5" r="C37" t="n">
        <v>90329</v>
      </c>
    </row>
    <row spans="1:3" r="38">
      <c s="4" r="A38" t="s">
        <v>134</v>
      </c>
      <c s="7" r="B38" t="n">
        <v>76049</v>
      </c>
      <c s="7" r="C38" t="n">
        <v>591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588</v>
      </c>
      <c s="2" r="B1" t="s">
        <v>69</v>
      </c>
      <c s="2" r="D1" t="s">
        <v>1</v>
      </c>
    </row>
    <row spans="1:5" r="2">
      <c s="2" r="B2" t="s">
        <v>2</v>
      </c>
      <c s="2" r="C2" t="s">
        <v>70</v>
      </c>
      <c s="2" r="D2" t="s">
        <v>2</v>
      </c>
      <c s="2" r="E2" t="s">
        <v>70</v>
      </c>
    </row>
    <row spans="1:5" r="3">
      <c s="3" r="A3" t="s">
        <v>537</v>
      </c>
    </row>
    <row spans="1:5" r="4">
      <c s="4" r="A4" t="s">
        <v>589</v>
      </c>
      <c s="7" r="B4" t="n">
        <v>300000</v>
      </c>
      <c s="7" r="C4" t="n">
        <v>200000</v>
      </c>
      <c s="7" r="D4" t="n">
        <v>1600000</v>
      </c>
      <c s="7" r="E4" t="n">
        <v>400000</v>
      </c>
    </row>
    <row spans="1:5" r="5">
      <c s="4" r="A5" t="s">
        <v>590</v>
      </c>
      <c s="5" r="D5" t="n">
        <v>0</v>
      </c>
    </row>
    <row spans="1:5" r="6">
      <c s="4" r="A6" t="s">
        <v>591</v>
      </c>
      <c s="4" r="D6" t="s">
        <v>592</v>
      </c>
    </row>
    <row spans="1:5" r="7">
      <c s="4" r="A7" t="s">
        <v>593</v>
      </c>
      <c s="4" r="D7" t="s">
        <v>594</v>
      </c>
    </row>
    <row spans="1:5" r="8">
      <c s="4" r="A8" t="s">
        <v>595</v>
      </c>
      <c s="7" r="D8" t="n">
        <v>1000</v>
      </c>
    </row>
    <row spans="1:5" r="9">
      <c s="4" r="A9" t="s">
        <v>596</v>
      </c>
      <c s="7" r="D9" t="n">
        <v>242000</v>
      </c>
      <c s="7" r="E9" t="n">
        <v>277000</v>
      </c>
    </row>
    <row spans="1:5" r="10">
      <c s="4" r="A10" t="s">
        <v>597</v>
      </c>
      <c s="4" r="D10" t="s">
        <v>598</v>
      </c>
    </row>
    <row spans="1:5" r="11">
      <c s="4" r="A11" t="s">
        <v>599</v>
      </c>
    </row>
    <row spans="1:5" r="12">
      <c s="3" r="A12" t="s">
        <v>537</v>
      </c>
    </row>
    <row spans="1:5" r="13">
      <c s="4" r="A13" t="s">
        <v>600</v>
      </c>
      <c s="4" r="B13" t="s">
        <v>601</v>
      </c>
      <c s="4" r="D13" t="s">
        <v>601</v>
      </c>
    </row>
    <row spans="1:5" r="14">
      <c s="4" r="A14" t="s">
        <v>602</v>
      </c>
    </row>
    <row spans="1:5" r="15">
      <c s="3" r="A15" t="s">
        <v>537</v>
      </c>
    </row>
    <row spans="1:5" r="16">
      <c s="4" r="A16" t="s">
        <v>603</v>
      </c>
      <c s="4" r="D16" t="s">
        <v>604</v>
      </c>
    </row>
    <row spans="1:5" r="17">
      <c s="4" r="A17" t="s">
        <v>605</v>
      </c>
    </row>
    <row spans="1:5" r="18">
      <c s="3" r="A18" t="s">
        <v>537</v>
      </c>
    </row>
    <row spans="1:5" r="19">
      <c s="4" r="A19" t="s">
        <v>603</v>
      </c>
      <c s="4" r="D19" t="s">
        <v>6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69</v>
      </c>
      <c s="2" r="D1" t="s">
        <v>1</v>
      </c>
    </row>
    <row spans="1:5" r="2">
      <c s="2" r="B2" t="s">
        <v>2</v>
      </c>
      <c s="2" r="C2" t="s">
        <v>70</v>
      </c>
      <c s="2" r="D2" t="s">
        <v>2</v>
      </c>
      <c s="2" r="E2" t="s">
        <v>70</v>
      </c>
    </row>
    <row spans="1:5" r="3">
      <c s="3" r="A3" t="s">
        <v>608</v>
      </c>
    </row>
    <row spans="1:5" r="4">
      <c s="4" r="A4" t="s">
        <v>609</v>
      </c>
      <c s="7" r="B4" t="n">
        <v>3884</v>
      </c>
      <c s="7" r="C4" t="n">
        <v>4561</v>
      </c>
      <c s="7" r="D4" t="n">
        <v>8018</v>
      </c>
      <c s="7" r="E4" t="n">
        <v>8368</v>
      </c>
    </row>
    <row spans="1:5" r="5">
      <c s="4" r="A5" t="s">
        <v>347</v>
      </c>
    </row>
    <row spans="1:5" r="6">
      <c s="3" r="A6" t="s">
        <v>608</v>
      </c>
    </row>
    <row spans="1:5" r="7">
      <c s="4" r="A7" t="s">
        <v>609</v>
      </c>
      <c s="5" r="B7" t="n">
        <v>422</v>
      </c>
      <c s="5" r="C7" t="n">
        <v>623</v>
      </c>
      <c s="5" r="D7" t="n">
        <v>950</v>
      </c>
      <c s="5" r="E7" t="n">
        <v>1139</v>
      </c>
    </row>
    <row spans="1:5" r="8">
      <c s="4" r="A8" t="s">
        <v>610</v>
      </c>
    </row>
    <row spans="1:5" r="9">
      <c s="3" r="A9" t="s">
        <v>608</v>
      </c>
    </row>
    <row spans="1:5" r="10">
      <c s="4" r="A10" t="s">
        <v>609</v>
      </c>
      <c s="5" r="B10" t="n">
        <v>1027</v>
      </c>
      <c s="5" r="C10" t="n">
        <v>1269</v>
      </c>
      <c s="5" r="D10" t="n">
        <v>2175</v>
      </c>
      <c s="5" r="E10" t="n">
        <v>2370</v>
      </c>
    </row>
    <row spans="1:5" r="11">
      <c s="4" r="A11" t="s">
        <v>611</v>
      </c>
    </row>
    <row spans="1:5" r="12">
      <c s="3" r="A12" t="s">
        <v>608</v>
      </c>
    </row>
    <row spans="1:5" r="13">
      <c s="4" r="A13" t="s">
        <v>609</v>
      </c>
      <c s="5" r="B13" t="n">
        <v>2435</v>
      </c>
      <c s="5" r="C13" t="n">
        <v>2669</v>
      </c>
      <c s="5" r="D13" t="n">
        <v>4893</v>
      </c>
      <c s="5" r="E13" t="n">
        <v>4859</v>
      </c>
    </row>
    <row spans="1:5" r="14">
      <c s="4" r="A14" t="s">
        <v>348</v>
      </c>
    </row>
    <row spans="1:5" r="15">
      <c s="3" r="A15" t="s">
        <v>608</v>
      </c>
    </row>
    <row spans="1:5" r="16">
      <c s="4" r="A16" t="s">
        <v>609</v>
      </c>
      <c s="7" r="B16" t="n">
        <v>3462</v>
      </c>
      <c s="7" r="C16" t="n">
        <v>3938</v>
      </c>
      <c s="7" r="D16" t="n">
        <v>7068</v>
      </c>
      <c s="7" r="E16" t="n">
        <v>72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15"/>
    <col customWidth="1" max="6" min="6" width="15"/>
    <col customWidth="1" max="7" min="7" width="25"/>
  </cols>
  <sheetData>
    <row spans="1:7" r="1">
      <c s="1" r="A1" t="s">
        <v>612</v>
      </c>
      <c s="2" r="B1" t="s">
        <v>69</v>
      </c>
      <c s="2" r="D1" t="s">
        <v>1</v>
      </c>
    </row>
    <row spans="1:7" r="2">
      <c s="2" r="B2" t="s">
        <v>2</v>
      </c>
      <c s="2" r="C2" t="s">
        <v>70</v>
      </c>
      <c s="2" r="D2" t="s">
        <v>2</v>
      </c>
      <c s="2" r="E2" t="s">
        <v>613</v>
      </c>
      <c s="2" r="F2" t="s">
        <v>614</v>
      </c>
      <c s="2" r="G2" t="s">
        <v>70</v>
      </c>
    </row>
    <row spans="1:7" r="3">
      <c s="4" r="A3" t="s">
        <v>599</v>
      </c>
    </row>
    <row spans="1:7" r="4">
      <c s="3" r="A4" t="s">
        <v>537</v>
      </c>
    </row>
    <row spans="1:7" r="5">
      <c s="4" r="A5" t="s">
        <v>615</v>
      </c>
      <c s="4" r="E5" t="s">
        <v>616</v>
      </c>
    </row>
    <row spans="1:7" r="6">
      <c s="4" r="A6" t="s">
        <v>617</v>
      </c>
    </row>
    <row spans="1:7" r="7">
      <c s="3" r="A7" t="s">
        <v>537</v>
      </c>
    </row>
    <row spans="1:7" r="8">
      <c s="4" r="A8" t="s">
        <v>618</v>
      </c>
      <c s="4" r="B8" t="s">
        <v>619</v>
      </c>
      <c s="4" r="C8" t="s">
        <v>620</v>
      </c>
      <c s="4" r="D8" t="s">
        <v>620</v>
      </c>
      <c s="4" r="G8" t="s">
        <v>620</v>
      </c>
    </row>
    <row spans="1:7" r="9">
      <c s="4" r="A9" t="s">
        <v>621</v>
      </c>
      <c s="4" r="B9" t="s">
        <v>622</v>
      </c>
      <c s="4" r="C9" t="s">
        <v>623</v>
      </c>
      <c s="4" r="D9" t="s">
        <v>624</v>
      </c>
      <c s="4" r="G9" t="s">
        <v>625</v>
      </c>
    </row>
    <row spans="1:7" r="10">
      <c s="4" r="A10" t="s">
        <v>626</v>
      </c>
      <c s="4" r="B10" t="s">
        <v>627</v>
      </c>
      <c s="4" r="C10" t="s">
        <v>628</v>
      </c>
      <c s="4" r="D10" t="s">
        <v>627</v>
      </c>
      <c s="4" r="G10" t="s">
        <v>628</v>
      </c>
    </row>
    <row spans="1:7" r="11">
      <c s="4" r="A11" t="s">
        <v>615</v>
      </c>
      <c s="4" r="B11" t="s">
        <v>616</v>
      </c>
      <c s="4" r="C11" t="s">
        <v>616</v>
      </c>
      <c s="4" r="D11" t="s">
        <v>616</v>
      </c>
      <c s="4" r="G11" t="s">
        <v>616</v>
      </c>
    </row>
    <row spans="1:7" r="12">
      <c s="4" r="A12" t="s">
        <v>629</v>
      </c>
    </row>
    <row spans="1:7" r="13">
      <c s="3" r="A13" t="s">
        <v>537</v>
      </c>
    </row>
    <row spans="1:7" r="14">
      <c s="4" r="A14" t="s">
        <v>618</v>
      </c>
      <c s="4" r="F14" t="s">
        <v>630</v>
      </c>
    </row>
    <row spans="1:7" r="15">
      <c s="4" r="A15" t="s">
        <v>621</v>
      </c>
      <c s="4" r="F15" t="s">
        <v>631</v>
      </c>
    </row>
    <row spans="1:7" r="16">
      <c s="4" r="A16" t="s">
        <v>626</v>
      </c>
      <c s="4" r="F16" t="s">
        <v>632</v>
      </c>
    </row>
    <row spans="1:7" r="17">
      <c s="4" r="A17" t="s">
        <v>615</v>
      </c>
      <c s="4" r="F17" t="s">
        <v>616</v>
      </c>
    </row>
    <row spans="1:7" r="18">
      <c s="4" r="A18" t="s">
        <v>555</v>
      </c>
      <c s="9" r="F18" t="n">
        <v>1.7</v>
      </c>
    </row>
    <row spans="1:7" r="19">
      <c s="4" r="A19" t="s">
        <v>633</v>
      </c>
    </row>
    <row spans="1:7" r="20">
      <c s="3" r="A20" t="s">
        <v>537</v>
      </c>
    </row>
    <row spans="1:7" r="21">
      <c s="4" r="A21" t="s">
        <v>618</v>
      </c>
      <c s="4" r="E21" t="s">
        <v>630</v>
      </c>
    </row>
    <row spans="1:7" r="22">
      <c s="4" r="A22" t="s">
        <v>621</v>
      </c>
      <c s="4" r="E22" t="s">
        <v>634</v>
      </c>
    </row>
    <row spans="1:7" r="23">
      <c s="4" r="A23" t="s">
        <v>626</v>
      </c>
      <c s="4" r="E23" t="s">
        <v>632</v>
      </c>
    </row>
    <row spans="1:7" r="24">
      <c s="4" r="A24" t="s">
        <v>615</v>
      </c>
      <c s="4" r="E24" t="s">
        <v>616</v>
      </c>
    </row>
    <row spans="1:7" r="25">
      <c s="4" r="A25" t="s">
        <v>555</v>
      </c>
      <c s="9" r="E25" t="n">
        <v>1.75</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635</v>
      </c>
      <c s="2" r="B1" t="s">
        <v>69</v>
      </c>
      <c s="2" r="E1" t="s">
        <v>1</v>
      </c>
    </row>
    <row spans="1:7" r="2">
      <c s="2" r="B2" t="s">
        <v>2</v>
      </c>
      <c s="2" r="C2" t="s">
        <v>304</v>
      </c>
      <c s="2" r="D2" t="s">
        <v>70</v>
      </c>
      <c s="2" r="E2" t="s">
        <v>2</v>
      </c>
      <c s="2" r="F2" t="s">
        <v>613</v>
      </c>
      <c s="2" r="G2" t="s">
        <v>70</v>
      </c>
    </row>
    <row spans="1:7" r="3">
      <c s="3" r="A3" t="s">
        <v>537</v>
      </c>
    </row>
    <row spans="1:7" r="4">
      <c s="4" r="A4" t="s">
        <v>636</v>
      </c>
      <c s="9" r="B4" t="n">
        <v>2.44</v>
      </c>
      <c s="9" r="D4" t="n">
        <v>2.7</v>
      </c>
      <c s="9" r="E4" t="n">
        <v>2.63</v>
      </c>
      <c s="9" r="G4" t="n">
        <v>2.35</v>
      </c>
    </row>
    <row spans="1:7" r="5">
      <c s="4" r="A5" t="s">
        <v>637</v>
      </c>
      <c s="7" r="B5" t="n">
        <v>600000</v>
      </c>
      <c s="7" r="D5" t="n">
        <v>700000</v>
      </c>
      <c s="7" r="E5" t="n">
        <v>1900000</v>
      </c>
      <c s="7" r="G5" t="n">
        <v>2000000</v>
      </c>
    </row>
    <row spans="1:7" r="6">
      <c s="4" r="A6" t="s">
        <v>638</v>
      </c>
      <c s="7" r="C6" t="n">
        <v>120000</v>
      </c>
      <c s="7" r="D6" t="n">
        <v>119000</v>
      </c>
      <c s="7" r="E6" t="n">
        <v>22000</v>
      </c>
      <c s="7" r="G6" t="n">
        <v>304000</v>
      </c>
    </row>
    <row spans="1:7" r="7">
      <c s="4" r="A7" t="s">
        <v>590</v>
      </c>
      <c s="5" r="E7" t="n">
        <v>0</v>
      </c>
    </row>
    <row spans="1:7" r="8">
      <c s="4" r="A8" t="s">
        <v>639</v>
      </c>
      <c s="7" r="B8" t="n">
        <v>17800000</v>
      </c>
      <c s="7" r="E8" t="n">
        <v>17800000</v>
      </c>
    </row>
    <row spans="1:7" r="9">
      <c s="4" r="A9" t="s">
        <v>640</v>
      </c>
      <c s="4" r="E9" t="s">
        <v>641</v>
      </c>
    </row>
    <row spans="1:7" r="10">
      <c s="4" r="A10" t="s">
        <v>617</v>
      </c>
    </row>
    <row spans="1:7" r="11">
      <c s="3" r="A11" t="s">
        <v>537</v>
      </c>
    </row>
    <row spans="1:7" r="12">
      <c s="4" r="A12" t="s">
        <v>642</v>
      </c>
      <c s="4" r="B12" t="s">
        <v>616</v>
      </c>
      <c s="4" r="D12" t="s">
        <v>616</v>
      </c>
      <c s="4" r="E12" t="s">
        <v>616</v>
      </c>
      <c s="4" r="G12" t="s">
        <v>616</v>
      </c>
    </row>
    <row spans="1:7" r="13">
      <c s="4" r="A13" t="s">
        <v>599</v>
      </c>
    </row>
    <row spans="1:7" r="14">
      <c s="3" r="A14" t="s">
        <v>537</v>
      </c>
    </row>
    <row spans="1:7" r="15">
      <c s="4" r="A15" t="s">
        <v>642</v>
      </c>
      <c s="4" r="F15" t="s">
        <v>616</v>
      </c>
    </row>
    <row spans="1:7" r="16">
      <c s="4" r="A16" t="s">
        <v>643</v>
      </c>
      <c s="4" r="B16" t="s">
        <v>644</v>
      </c>
    </row>
    <row spans="1:7" r="17">
      <c s="4" r="A17" t="s">
        <v>645</v>
      </c>
      <c s="4" r="B17" t="s">
        <v>601</v>
      </c>
      <c s="4" r="E17" t="s">
        <v>601</v>
      </c>
    </row>
    <row spans="1:7" r="18">
      <c s="4" r="A18" t="s">
        <v>646</v>
      </c>
      <c s="4" r="B18" t="s">
        <v>644</v>
      </c>
    </row>
    <row spans="1:7" r="19">
      <c s="4" r="A19" t="s">
        <v>545</v>
      </c>
    </row>
    <row spans="1:7" r="20">
      <c s="3" r="A20" t="s">
        <v>537</v>
      </c>
    </row>
    <row spans="1:7" r="21">
      <c s="4" r="A21" t="s">
        <v>647</v>
      </c>
      <c s="7" r="B21" t="n">
        <v>1600000</v>
      </c>
      <c s="7" r="D21" t="n">
        <v>2000000</v>
      </c>
      <c s="7" r="E21" t="n">
        <v>7600000</v>
      </c>
      <c s="7" r="G21" t="n">
        <v>74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48</v>
      </c>
      <c s="2" r="B1" t="s">
        <v>1</v>
      </c>
    </row>
    <row spans="1:3" r="2">
      <c s="2" r="B2" t="s">
        <v>613</v>
      </c>
      <c s="2" r="C2" t="s">
        <v>614</v>
      </c>
    </row>
    <row spans="1:3" r="3">
      <c s="3" r="A3" t="s">
        <v>537</v>
      </c>
    </row>
    <row spans="1:3" r="4">
      <c s="4" r="A4" t="s">
        <v>615</v>
      </c>
      <c s="4" r="B4" t="s">
        <v>616</v>
      </c>
    </row>
    <row spans="1:3" r="5">
      <c s="4" r="A5" t="s">
        <v>649</v>
      </c>
    </row>
    <row spans="1:3" r="6">
      <c s="3" r="A6" t="s">
        <v>537</v>
      </c>
    </row>
    <row spans="1:3" r="7">
      <c s="4" r="A7" t="s">
        <v>618</v>
      </c>
      <c s="4" r="C7" t="s">
        <v>630</v>
      </c>
    </row>
    <row spans="1:3" r="8">
      <c s="4" r="A8" t="s">
        <v>621</v>
      </c>
      <c s="4" r="C8" t="s">
        <v>631</v>
      </c>
    </row>
    <row spans="1:3" r="9">
      <c s="4" r="A9" t="s">
        <v>626</v>
      </c>
      <c s="4" r="C9" t="s">
        <v>632</v>
      </c>
    </row>
    <row spans="1:3" r="10">
      <c s="4" r="A10" t="s">
        <v>615</v>
      </c>
      <c s="4" r="C10" t="s">
        <v>616</v>
      </c>
    </row>
    <row spans="1:3" r="11">
      <c s="4" r="A11" t="s">
        <v>555</v>
      </c>
      <c s="9" r="C11" t="n">
        <v>1.7</v>
      </c>
    </row>
    <row spans="1:3" r="12">
      <c s="4" r="A12" t="s">
        <v>650</v>
      </c>
    </row>
    <row spans="1:3" r="13">
      <c s="3" r="A13" t="s">
        <v>537</v>
      </c>
    </row>
    <row spans="1:3" r="14">
      <c s="4" r="A14" t="s">
        <v>618</v>
      </c>
      <c s="4" r="B14" t="s">
        <v>630</v>
      </c>
    </row>
    <row spans="1:3" r="15">
      <c s="4" r="A15" t="s">
        <v>621</v>
      </c>
      <c s="4" r="B15" t="s">
        <v>634</v>
      </c>
    </row>
    <row spans="1:3" r="16">
      <c s="4" r="A16" t="s">
        <v>626</v>
      </c>
      <c s="4" r="B16" t="s">
        <v>632</v>
      </c>
    </row>
    <row spans="1:3" r="17">
      <c s="4" r="A17" t="s">
        <v>615</v>
      </c>
      <c s="4" r="B17" t="s">
        <v>616</v>
      </c>
    </row>
    <row spans="1:3" r="18">
      <c s="4" r="A18" t="s">
        <v>555</v>
      </c>
      <c s="9" r="B18" t="n">
        <v>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651</v>
      </c>
      <c s="2" r="B1" t="s">
        <v>69</v>
      </c>
      <c s="2" r="D1" t="s">
        <v>1</v>
      </c>
    </row>
    <row spans="1:5" r="2">
      <c s="2" r="B2" t="s">
        <v>2</v>
      </c>
      <c s="2" r="C2" t="s">
        <v>70</v>
      </c>
      <c s="2" r="D2" t="s">
        <v>2</v>
      </c>
      <c s="2" r="E2" t="s">
        <v>70</v>
      </c>
    </row>
    <row spans="1:5" r="3">
      <c s="3" r="A3" t="s">
        <v>174</v>
      </c>
    </row>
    <row spans="1:5" r="4">
      <c s="4" r="A4" t="s">
        <v>89</v>
      </c>
      <c s="7" r="B4" t="n">
        <v>-267</v>
      </c>
      <c s="7" r="C4" t="n">
        <v>-8709</v>
      </c>
      <c s="7" r="D4" t="n">
        <v>-3210</v>
      </c>
      <c s="7" r="E4" t="n">
        <v>-15842</v>
      </c>
    </row>
    <row spans="1:5" r="5">
      <c s="4" r="A5" t="s">
        <v>90</v>
      </c>
      <c s="7" r="B5" t="n">
        <v>727</v>
      </c>
      <c s="7" r="C5" t="n">
        <v>28353</v>
      </c>
      <c s="7" r="D5" t="n">
        <v>441</v>
      </c>
      <c s="7" r="E5" t="n">
        <v>26630</v>
      </c>
    </row>
    <row spans="1:5" r="6">
      <c s="4" r="A6" t="s">
        <v>652</v>
      </c>
      <c s="4" r="B6" t="s">
        <v>653</v>
      </c>
      <c s="4" r="C6" t="s">
        <v>654</v>
      </c>
      <c s="4" r="D6" t="s">
        <v>655</v>
      </c>
      <c s="4" r="E6" t="s">
        <v>6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657</v>
      </c>
      <c s="2" r="B1" t="s">
        <v>69</v>
      </c>
      <c s="2" r="D1" t="s">
        <v>1</v>
      </c>
    </row>
    <row spans="1:5" r="2">
      <c s="2" r="B2" t="s">
        <v>2</v>
      </c>
      <c s="2" r="C2" t="s">
        <v>70</v>
      </c>
      <c s="2" r="D2" t="s">
        <v>2</v>
      </c>
      <c s="2" r="E2" t="s">
        <v>70</v>
      </c>
    </row>
    <row spans="1:5" r="3">
      <c s="3" r="A3" t="s">
        <v>658</v>
      </c>
    </row>
    <row spans="1:5" r="4">
      <c s="4" r="A4" t="s">
        <v>652</v>
      </c>
      <c s="4" r="B4" t="s">
        <v>653</v>
      </c>
      <c s="4" r="C4" t="s">
        <v>654</v>
      </c>
      <c s="4" r="D4" t="s">
        <v>655</v>
      </c>
      <c s="4" r="E4" t="s">
        <v>656</v>
      </c>
    </row>
    <row spans="1:5" r="5">
      <c s="4" r="A5" t="s">
        <v>659</v>
      </c>
      <c s="4" r="D5" t="s">
        <v>634</v>
      </c>
      <c s="4" r="E5" t="s">
        <v>634</v>
      </c>
    </row>
    <row spans="1:5" r="6">
      <c s="4" r="A6" t="s">
        <v>660</v>
      </c>
      <c s="11" r="E6" t="n">
        <v>24.5</v>
      </c>
    </row>
    <row spans="1:5" r="7">
      <c s="4" r="A7" t="s">
        <v>661</v>
      </c>
      <c s="11" r="B7" t="n">
        <v>16.2</v>
      </c>
      <c s="11" r="D7" t="n">
        <v>16.2</v>
      </c>
    </row>
    <row spans="1:5" r="8">
      <c s="4" r="A8" t="s">
        <v>662</v>
      </c>
      <c s="12" r="B8" t="n">
        <v>0.6</v>
      </c>
      <c s="12" r="D8" t="n">
        <v>0.6</v>
      </c>
    </row>
    <row spans="1:5" r="9">
      <c s="4" r="A9" t="s">
        <v>663</v>
      </c>
      <c s="11" r="B9" t="n">
        <v>0.8</v>
      </c>
      <c s="11" r="D9" t="n">
        <v>0.8</v>
      </c>
    </row>
    <row spans="1:5" r="10">
      <c s="4" r="A10" t="s">
        <v>664</v>
      </c>
    </row>
    <row spans="1:5" r="11">
      <c s="3" r="A11" t="s">
        <v>658</v>
      </c>
    </row>
    <row spans="1:5" r="12">
      <c s="4" r="A12" t="s">
        <v>665</v>
      </c>
      <c s="4" r="D12" t="s">
        <v>6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7</v>
      </c>
      <c s="2" r="B1" t="s">
        <v>69</v>
      </c>
      <c s="2" r="D1" t="s">
        <v>1</v>
      </c>
    </row>
    <row spans="1:5" r="2">
      <c s="2" r="B2" t="s">
        <v>2</v>
      </c>
      <c s="2" r="C2" t="s">
        <v>70</v>
      </c>
      <c s="2" r="D2" t="s">
        <v>2</v>
      </c>
      <c s="2" r="E2" t="s">
        <v>70</v>
      </c>
    </row>
    <row spans="1:5" r="3">
      <c s="3" r="A3" t="s">
        <v>668</v>
      </c>
    </row>
    <row spans="1:5" r="4">
      <c s="4" r="A4" t="s">
        <v>91</v>
      </c>
      <c s="7" r="B4" t="n">
        <v>-994</v>
      </c>
      <c s="7" r="C4" t="n">
        <v>-37062</v>
      </c>
      <c s="7" r="D4" t="n">
        <v>-3651</v>
      </c>
      <c s="7" r="E4" t="n">
        <v>-42472</v>
      </c>
    </row>
    <row spans="1:5" r="5">
      <c s="3" r="A5" t="s">
        <v>669</v>
      </c>
    </row>
    <row spans="1:5" r="6">
      <c s="4" r="A6" t="s">
        <v>93</v>
      </c>
      <c s="5" r="B6" t="n">
        <v>88426</v>
      </c>
      <c s="5" r="C6" t="n">
        <v>93966</v>
      </c>
      <c s="5" r="D6" t="n">
        <v>88541</v>
      </c>
      <c s="5" r="E6" t="n">
        <v>95899</v>
      </c>
    </row>
    <row spans="1:5" r="7">
      <c s="3" r="A7" t="s">
        <v>92</v>
      </c>
    </row>
    <row spans="1:5" r="8">
      <c s="4" r="A8" t="s">
        <v>93</v>
      </c>
      <c s="9" r="B8" t="n">
        <v>-0.01</v>
      </c>
      <c s="9" r="C8" t="n">
        <v>-0.39</v>
      </c>
      <c s="9" r="D8" t="n">
        <v>-0.04</v>
      </c>
      <c s="9" r="E8" t="n">
        <v>-0.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0</v>
      </c>
      <c s="2" r="B1" t="s">
        <v>69</v>
      </c>
      <c s="2" r="D1" t="s">
        <v>1</v>
      </c>
    </row>
    <row spans="1:5" r="2">
      <c s="2" r="B2" t="s">
        <v>2</v>
      </c>
      <c s="2" r="C2" t="s">
        <v>70</v>
      </c>
      <c s="2" r="D2" t="s">
        <v>2</v>
      </c>
      <c s="2" r="E2" t="s">
        <v>70</v>
      </c>
    </row>
    <row spans="1:5" r="3">
      <c s="3" r="A3" t="s">
        <v>177</v>
      </c>
    </row>
    <row spans="1:5" r="4">
      <c s="4" r="A4" t="s">
        <v>671</v>
      </c>
      <c s="5" r="B4" t="n">
        <v>9751</v>
      </c>
      <c s="5" r="C4" t="n">
        <v>11696</v>
      </c>
      <c s="5" r="D4" t="n">
        <v>9696</v>
      </c>
      <c s="5" r="E4" t="n">
        <v>113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s>
  <sheetData>
    <row spans="1:7" r="1">
      <c s="1" r="A1" t="s">
        <v>672</v>
      </c>
      <c s="2" r="B1" t="s">
        <v>69</v>
      </c>
      <c s="2" r="D1" t="s">
        <v>1</v>
      </c>
      <c s="2" r="F1" t="s">
        <v>302</v>
      </c>
    </row>
    <row spans="1:7" r="2">
      <c s="2" r="B2" t="s">
        <v>297</v>
      </c>
      <c s="2" r="C2" t="s">
        <v>481</v>
      </c>
      <c s="2" r="D2" t="s">
        <v>297</v>
      </c>
      <c s="2" r="E2" t="s">
        <v>481</v>
      </c>
      <c s="2" r="F2" t="s">
        <v>673</v>
      </c>
      <c s="2" r="G2" t="s">
        <v>674</v>
      </c>
    </row>
    <row spans="1:7" r="3">
      <c s="3" r="A3" t="s">
        <v>675</v>
      </c>
    </row>
    <row spans="1:7" r="4">
      <c s="4" r="A4" t="s">
        <v>676</v>
      </c>
      <c s="7" r="B4" t="n">
        <v>103103</v>
      </c>
      <c s="7" r="C4" t="n">
        <v>109589</v>
      </c>
      <c s="7" r="D4" t="n">
        <v>207119</v>
      </c>
      <c s="7" r="E4" t="n">
        <v>217621</v>
      </c>
    </row>
    <row spans="1:7" r="5">
      <c s="4" r="A5" t="s">
        <v>677</v>
      </c>
      <c s="5" r="F5" t="n">
        <v>2</v>
      </c>
      <c s="5" r="G5" t="n">
        <v>1</v>
      </c>
    </row>
    <row spans="1:7" r="6">
      <c s="4" r="A6" t="s">
        <v>678</v>
      </c>
      <c s="5" r="B6" t="n">
        <v>-343</v>
      </c>
      <c s="5" r="C6" t="n">
        <v>-8649</v>
      </c>
      <c s="5" r="D6" t="n">
        <v>-330</v>
      </c>
      <c s="5" r="E6" t="n">
        <v>-15871</v>
      </c>
    </row>
    <row spans="1:7" r="7">
      <c s="4" r="A7" t="s">
        <v>679</v>
      </c>
      <c s="5" r="B7" t="n">
        <v>-54728</v>
      </c>
      <c s="5" r="C7" t="n">
        <v>-58466</v>
      </c>
      <c s="5" r="D7" t="n">
        <v>-109743</v>
      </c>
      <c s="5" r="E7" t="n">
        <v>-118000</v>
      </c>
    </row>
    <row spans="1:7" r="8">
      <c s="4" r="A8" t="s">
        <v>110</v>
      </c>
      <c s="5" r="B8" t="n">
        <v>-3884</v>
      </c>
      <c s="5" r="C8" t="n">
        <v>-4561</v>
      </c>
      <c s="5" r="D8" t="n">
        <v>-8018</v>
      </c>
      <c s="5" r="E8" t="n">
        <v>-8368</v>
      </c>
    </row>
    <row spans="1:7" r="9">
      <c s="4" r="A9" t="s">
        <v>680</v>
      </c>
      <c s="5" r="B9" t="n">
        <v>-1532</v>
      </c>
      <c s="5" r="C9" t="n">
        <v>-6200</v>
      </c>
      <c s="5" r="D9" t="n">
        <v>-3439</v>
      </c>
      <c s="5" r="E9" t="n">
        <v>-12866</v>
      </c>
    </row>
    <row spans="1:7" r="10">
      <c s="4" r="A10" t="s">
        <v>681</v>
      </c>
      <c s="5" r="B10" t="n">
        <v>76</v>
      </c>
      <c s="5" r="C10" t="n">
        <v>-60</v>
      </c>
      <c s="5" r="D10" t="n">
        <v>-2880</v>
      </c>
      <c s="5" r="E10" t="n">
        <v>29</v>
      </c>
    </row>
    <row spans="1:7" r="11">
      <c s="4" r="A11" t="s">
        <v>89</v>
      </c>
      <c s="5" r="B11" t="n">
        <v>-267</v>
      </c>
      <c s="5" r="C11" t="n">
        <v>-8709</v>
      </c>
      <c s="5" r="D11" t="n">
        <v>-3210</v>
      </c>
      <c s="5" r="E11" t="n">
        <v>-15842</v>
      </c>
    </row>
    <row spans="1:7" r="12">
      <c s="4" r="A12" t="s">
        <v>441</v>
      </c>
    </row>
    <row spans="1:7" r="13">
      <c s="3" r="A13" t="s">
        <v>675</v>
      </c>
    </row>
    <row spans="1:7" r="14">
      <c s="4" r="A14" t="s">
        <v>676</v>
      </c>
      <c s="5" r="B14" t="n">
        <v>78207</v>
      </c>
      <c s="5" r="C14" t="n">
        <v>77311</v>
      </c>
      <c s="5" r="D14" t="n">
        <v>147489</v>
      </c>
      <c s="5" r="E14" t="n">
        <v>158463</v>
      </c>
    </row>
    <row spans="1:7" r="15">
      <c s="4" r="A15" t="s">
        <v>442</v>
      </c>
    </row>
    <row spans="1:7" r="16">
      <c s="3" r="A16" t="s">
        <v>675</v>
      </c>
    </row>
    <row spans="1:7" r="17">
      <c s="4" r="A17" t="s">
        <v>676</v>
      </c>
      <c s="5" r="B17" t="n">
        <v>24896</v>
      </c>
      <c s="5" r="C17" t="n">
        <v>32278</v>
      </c>
      <c s="5" r="D17" t="n">
        <v>59630</v>
      </c>
      <c s="5" r="E17" t="n">
        <v>59158</v>
      </c>
    </row>
    <row spans="1:7" r="18">
      <c s="4" r="A18" t="s">
        <v>682</v>
      </c>
    </row>
    <row spans="1:7" r="19">
      <c s="3" r="A19" t="s">
        <v>675</v>
      </c>
    </row>
    <row spans="1:7" r="20">
      <c s="4" r="A20" t="s">
        <v>678</v>
      </c>
      <c s="5" r="B20" t="n">
        <v>5258</v>
      </c>
      <c s="5" r="C20" t="n">
        <v>2396</v>
      </c>
      <c s="5" r="D20" t="n">
        <v>11356</v>
      </c>
      <c s="5" r="E20" t="n">
        <v>5875</v>
      </c>
    </row>
    <row spans="1:7" r="21">
      <c s="4" r="A21" t="s">
        <v>683</v>
      </c>
    </row>
    <row spans="1:7" r="22">
      <c s="3" r="A22" t="s">
        <v>675</v>
      </c>
    </row>
    <row spans="1:7" r="23">
      <c s="4" r="A23" t="s">
        <v>678</v>
      </c>
      <c s="5" r="B23" t="n">
        <v>4901</v>
      </c>
      <c s="5" r="C23" t="n">
        <v>382</v>
      </c>
      <c s="5" r="D23" t="n">
        <v>4811</v>
      </c>
      <c s="5" r="E23" t="n">
        <v>2817</v>
      </c>
    </row>
    <row spans="1:7" r="24">
      <c s="4" r="A24" t="s">
        <v>684</v>
      </c>
    </row>
    <row spans="1:7" r="25">
      <c s="3" r="A25" t="s">
        <v>675</v>
      </c>
    </row>
    <row spans="1:7" r="26">
      <c s="4" r="A26" t="s">
        <v>678</v>
      </c>
      <c s="5" r="B26" t="n">
        <v>357</v>
      </c>
      <c s="5" r="C26" t="n">
        <v>2014</v>
      </c>
      <c s="5" r="D26" t="n">
        <v>6545</v>
      </c>
      <c s="5" r="E26" t="n">
        <v>3058</v>
      </c>
    </row>
    <row spans="1:7" r="27">
      <c s="4" r="A27" t="s">
        <v>685</v>
      </c>
    </row>
    <row spans="1:7" r="28">
      <c s="3" r="A28" t="s">
        <v>675</v>
      </c>
    </row>
    <row spans="1:7" r="29">
      <c s="4" r="A29" t="s">
        <v>679</v>
      </c>
      <c s="7" r="B29" t="n">
        <v>-185</v>
      </c>
      <c s="7" r="C29" t="n">
        <v>-284</v>
      </c>
      <c s="7" r="D29" t="n">
        <v>-229</v>
      </c>
      <c s="7" r="E29" t="n">
        <v>-512</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86</v>
      </c>
      <c s="2" r="B1" t="s">
        <v>297</v>
      </c>
      <c s="2" r="C1" t="s">
        <v>687</v>
      </c>
      <c s="2" r="D1" t="s">
        <v>688</v>
      </c>
    </row>
    <row spans="1:4" r="2">
      <c s="3" r="A2" t="s">
        <v>689</v>
      </c>
    </row>
    <row spans="1:4" r="3">
      <c s="4" r="A3" t="s">
        <v>690</v>
      </c>
      <c s="7" r="B3" t="n">
        <v>50000</v>
      </c>
    </row>
    <row spans="1:4" r="4">
      <c s="4" r="A4" t="s">
        <v>691</v>
      </c>
      <c s="5" r="B4" t="n">
        <v>23900000</v>
      </c>
    </row>
    <row spans="1:4" r="5">
      <c s="4" r="A5" t="s">
        <v>692</v>
      </c>
      <c s="5" r="B5" t="n">
        <v>500000</v>
      </c>
    </row>
    <row spans="1:4" r="6">
      <c s="4" r="A6" t="s">
        <v>693</v>
      </c>
      <c s="5" r="C6" t="n">
        <v>1</v>
      </c>
      <c s="5" r="D6" t="n">
        <v>2</v>
      </c>
    </row>
    <row spans="1:4" r="7">
      <c s="4" r="A7" t="s">
        <v>694</v>
      </c>
    </row>
    <row spans="1:4" r="8">
      <c s="3" r="A8" t="s">
        <v>689</v>
      </c>
    </row>
    <row spans="1:4" r="9">
      <c s="4" r="A9" t="s">
        <v>695</v>
      </c>
      <c s="5" r="B9" t="n">
        <v>400000</v>
      </c>
    </row>
    <row spans="1:4" r="10">
      <c s="4" r="A10" t="s">
        <v>696</v>
      </c>
    </row>
    <row spans="1:4" r="11">
      <c s="3" r="A11" t="s">
        <v>689</v>
      </c>
    </row>
    <row spans="1:4" r="12">
      <c s="4" r="A12" t="s">
        <v>697</v>
      </c>
      <c s="7" r="B12"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98</v>
      </c>
      <c s="2" r="B1" t="s">
        <v>297</v>
      </c>
    </row>
    <row spans="1:2" r="2">
      <c s="3" r="A2" t="s">
        <v>183</v>
      </c>
    </row>
    <row spans="1:2" r="3">
      <c s="4" r="A3" t="s">
        <v>468</v>
      </c>
      <c s="7" r="B3" t="n">
        <v>4479</v>
      </c>
    </row>
    <row spans="1:2" r="4">
      <c s="5" r="A4" t="n">
        <v>2016</v>
      </c>
      <c s="5" r="B4" t="n">
        <v>9112</v>
      </c>
    </row>
    <row spans="1:2" r="5">
      <c s="5" r="A5" t="n">
        <v>2017</v>
      </c>
      <c s="5" r="B5" t="n">
        <v>8517</v>
      </c>
    </row>
    <row spans="1:2" r="6">
      <c s="5" r="A6" t="n">
        <v>2018</v>
      </c>
      <c s="5" r="B6" t="n">
        <v>8263</v>
      </c>
    </row>
    <row spans="1:2" r="7">
      <c s="5" r="A7" t="n">
        <v>2019</v>
      </c>
      <c s="5" r="B7" t="n">
        <v>8070</v>
      </c>
    </row>
    <row spans="1:2" r="8">
      <c s="4" r="A8" t="s">
        <v>699</v>
      </c>
      <c s="5" r="B8" t="n">
        <v>6226</v>
      </c>
    </row>
    <row spans="1:2" r="9">
      <c s="4" r="A9" t="s">
        <v>414</v>
      </c>
      <c s="7" r="B9" t="n">
        <v>446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0</v>
      </c>
      <c s="2" r="B1" t="s">
        <v>69</v>
      </c>
      <c s="2" r="D1" t="s">
        <v>1</v>
      </c>
    </row>
    <row spans="1:5" r="2">
      <c s="2" r="B2" t="s">
        <v>2</v>
      </c>
      <c s="2" r="C2" t="s">
        <v>70</v>
      </c>
      <c s="2" r="D2" t="s">
        <v>2</v>
      </c>
      <c s="2" r="E2" t="s">
        <v>70</v>
      </c>
    </row>
    <row spans="1:5" r="3">
      <c s="3" r="A3" t="s">
        <v>183</v>
      </c>
    </row>
    <row spans="1:5" r="4">
      <c s="4" r="A4" t="s">
        <v>438</v>
      </c>
      <c s="7" r="B4" t="n">
        <v>4091</v>
      </c>
      <c s="7" r="C4" t="n">
        <v>3659</v>
      </c>
      <c s="7" r="D4" t="n">
        <v>4242</v>
      </c>
      <c s="7" r="E4" t="n">
        <v>3606</v>
      </c>
    </row>
    <row spans="1:5" r="5">
      <c s="4" r="A5" t="s">
        <v>701</v>
      </c>
      <c s="5" r="B5" t="n">
        <v>1438</v>
      </c>
      <c s="5" r="C5" t="n">
        <v>1606</v>
      </c>
      <c s="5" r="D5" t="n">
        <v>3033</v>
      </c>
      <c s="5" r="E5" t="n">
        <v>3355</v>
      </c>
    </row>
    <row spans="1:5" r="6">
      <c s="4" r="A6" t="s">
        <v>702</v>
      </c>
      <c s="5" r="B6" t="n">
        <v>-1362</v>
      </c>
      <c s="5" r="C6" t="n">
        <v>-1733</v>
      </c>
      <c s="5" r="D6" t="n">
        <v>-3108</v>
      </c>
      <c s="5" r="E6" t="n">
        <v>-3429</v>
      </c>
    </row>
    <row spans="1:5" r="7">
      <c s="4" r="A7" t="s">
        <v>440</v>
      </c>
      <c s="7" r="B7" t="n">
        <v>4167</v>
      </c>
      <c s="7" r="C7" t="n">
        <v>3532</v>
      </c>
      <c s="7" r="D7" t="n">
        <v>4167</v>
      </c>
      <c s="7" r="E7" t="n">
        <v>35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03</v>
      </c>
      <c s="2" r="B1" t="s">
        <v>69</v>
      </c>
      <c s="2" r="D1" t="s">
        <v>1</v>
      </c>
    </row>
    <row spans="1:6" r="2">
      <c s="2" r="B2" t="s">
        <v>2</v>
      </c>
      <c s="2" r="C2" t="s">
        <v>70</v>
      </c>
      <c s="2" r="D2" t="s">
        <v>2</v>
      </c>
      <c s="2" r="E2" t="s">
        <v>70</v>
      </c>
      <c s="2" r="F2" t="s">
        <v>25</v>
      </c>
    </row>
    <row spans="1:6" r="3">
      <c s="3" r="A3" t="s">
        <v>186</v>
      </c>
    </row>
    <row spans="1:6" r="4">
      <c s="4" r="A4" t="s">
        <v>704</v>
      </c>
      <c s="7" r="B4" t="n">
        <v>-1925</v>
      </c>
      <c s="7" r="D4" t="n">
        <v>-1925</v>
      </c>
      <c s="7" r="F4" t="n">
        <v>-1523</v>
      </c>
    </row>
    <row spans="1:6" r="5">
      <c s="4" r="A5" t="s">
        <v>334</v>
      </c>
      <c s="5" r="B5" t="n">
        <v>456</v>
      </c>
      <c s="5" r="D5" t="n">
        <v>456</v>
      </c>
      <c s="5" r="F5" t="n">
        <v>311</v>
      </c>
    </row>
    <row spans="1:6" r="6">
      <c s="4" r="A6" t="s">
        <v>705</v>
      </c>
      <c s="5" r="B6" t="n">
        <v>183</v>
      </c>
      <c s="5" r="D6" t="n">
        <v>183</v>
      </c>
      <c s="5" r="F6" t="n">
        <v>-768</v>
      </c>
    </row>
    <row spans="1:6" r="7">
      <c s="4" r="A7" t="s">
        <v>706</v>
      </c>
      <c s="5" r="B7" t="n">
        <v>-1286</v>
      </c>
      <c s="5" r="D7" t="n">
        <v>-1286</v>
      </c>
      <c s="7" r="F7" t="n">
        <v>-1980</v>
      </c>
    </row>
    <row spans="1:6" r="8">
      <c s="4" r="A8" t="s">
        <v>707</v>
      </c>
      <c s="5" r="B8" t="n">
        <v>582</v>
      </c>
      <c s="7" r="C8" t="n">
        <v>190</v>
      </c>
      <c s="5" r="D8" t="n">
        <v>-402</v>
      </c>
      <c s="7" r="E8" t="n">
        <v>230</v>
      </c>
    </row>
    <row spans="1:6" r="9">
      <c s="4" r="A9" t="s">
        <v>708</v>
      </c>
      <c s="5" r="B9" t="n">
        <v>516</v>
      </c>
      <c s="5" r="C9" t="n">
        <v>0</v>
      </c>
      <c s="5" r="D9" t="n">
        <v>332</v>
      </c>
      <c s="5" r="E9" t="n">
        <v>0</v>
      </c>
    </row>
    <row spans="1:6" r="10">
      <c s="4" r="A10" t="s">
        <v>709</v>
      </c>
      <c s="5" r="B10" t="n">
        <v>460</v>
      </c>
      <c s="5" r="C10" t="n">
        <v>-32</v>
      </c>
      <c s="5" r="D10" t="n">
        <v>945</v>
      </c>
      <c s="5" r="E10" t="n">
        <v>-25</v>
      </c>
    </row>
    <row spans="1:6" r="11">
      <c s="4" r="A11" t="s">
        <v>710</v>
      </c>
      <c s="5" r="D11" t="n">
        <v>875</v>
      </c>
    </row>
    <row spans="1:6" r="12">
      <c s="4" r="A12" t="s">
        <v>711</v>
      </c>
      <c s="5" r="D12" t="n">
        <v>0</v>
      </c>
    </row>
    <row spans="1:6" r="13">
      <c s="4" r="A13" t="s">
        <v>712</v>
      </c>
      <c s="7" r="B13" t="n">
        <v>-138</v>
      </c>
      <c s="7" r="C13" t="n">
        <v>0</v>
      </c>
      <c s="5" r="D13" t="n">
        <v>-187</v>
      </c>
      <c s="7" r="E13" t="n">
        <v>0</v>
      </c>
    </row>
    <row spans="1:6" r="14">
      <c s="4" r="A14" t="s">
        <v>713</v>
      </c>
      <c s="5" r="D14" t="n">
        <v>0</v>
      </c>
    </row>
    <row spans="1:6" r="15">
      <c s="4" r="A15" t="s">
        <v>714</v>
      </c>
      <c s="5" r="D15" t="n">
        <v>-187</v>
      </c>
    </row>
    <row spans="1:6" r="16">
      <c s="4" r="A16" t="s">
        <v>715</v>
      </c>
      <c s="5" r="D16" t="n">
        <v>0</v>
      </c>
    </row>
    <row spans="1:6" r="17">
      <c s="4" r="A17" t="s">
        <v>716</v>
      </c>
      <c s="5" r="D17" t="n">
        <v>0</v>
      </c>
    </row>
    <row spans="1:6" r="18">
      <c s="4" r="A18" t="s">
        <v>717</v>
      </c>
      <c s="5" r="D18" t="n">
        <v>6</v>
      </c>
    </row>
    <row spans="1:6" r="19">
      <c s="4" r="A19" t="s">
        <v>718</v>
      </c>
      <c s="7" r="D19" t="n">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9</v>
      </c>
      <c s="2" r="B1" t="s">
        <v>69</v>
      </c>
      <c s="2" r="D1" t="s">
        <v>1</v>
      </c>
    </row>
    <row spans="1:5" r="2">
      <c s="2" r="B2" t="s">
        <v>2</v>
      </c>
      <c s="2" r="C2" t="s">
        <v>70</v>
      </c>
      <c s="2" r="D2" t="s">
        <v>2</v>
      </c>
      <c s="2" r="E2" t="s">
        <v>70</v>
      </c>
    </row>
    <row spans="1:5" r="3">
      <c s="3" r="A3" t="s">
        <v>720</v>
      </c>
    </row>
    <row spans="1:5" r="4">
      <c s="4" r="A4" t="s">
        <v>721</v>
      </c>
      <c s="7" r="B4" t="n">
        <v>138</v>
      </c>
      <c s="7" r="C4" t="n">
        <v>0</v>
      </c>
      <c s="7" r="D4" t="n">
        <v>187</v>
      </c>
      <c s="7" r="E4" t="n">
        <v>0</v>
      </c>
    </row>
    <row spans="1:5" r="5">
      <c s="4" r="A5" t="s">
        <v>347</v>
      </c>
    </row>
    <row spans="1:5" r="6">
      <c s="3" r="A6" t="s">
        <v>720</v>
      </c>
    </row>
    <row spans="1:5" r="7">
      <c s="4" r="A7" t="s">
        <v>721</v>
      </c>
      <c s="5" r="B7" t="n">
        <v>19</v>
      </c>
      <c s="5" r="C7" t="n">
        <v>0</v>
      </c>
      <c s="5" r="D7" t="n">
        <v>26</v>
      </c>
      <c s="5" r="E7" t="n">
        <v>0</v>
      </c>
    </row>
    <row spans="1:5" r="8">
      <c s="4" r="A8" t="s">
        <v>348</v>
      </c>
    </row>
    <row spans="1:5" r="9">
      <c s="3" r="A9" t="s">
        <v>720</v>
      </c>
    </row>
    <row spans="1:5" r="10">
      <c s="4" r="A10" t="s">
        <v>721</v>
      </c>
      <c s="7" r="B10" t="n">
        <v>119</v>
      </c>
      <c s="7" r="C10" t="n">
        <v>0</v>
      </c>
      <c s="7" r="D10" t="n">
        <v>161</v>
      </c>
      <c s="7" r="E10"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22</v>
      </c>
      <c s="2" r="B1" t="s">
        <v>723</v>
      </c>
      <c s="2" r="C1" t="s">
        <v>724</v>
      </c>
      <c s="2" r="D1" t="s">
        <v>2</v>
      </c>
      <c s="2" r="E1" t="s">
        <v>725</v>
      </c>
    </row>
    <row spans="1:5" r="2">
      <c s="3" r="A2" t="s">
        <v>726</v>
      </c>
    </row>
    <row spans="1:5" r="3">
      <c s="4" r="A3" t="s">
        <v>727</v>
      </c>
      <c s="7" r="B3" t="n">
        <v>300</v>
      </c>
      <c s="7" r="C3" t="n">
        <v>220</v>
      </c>
      <c s="7" r="E3" t="n">
        <v>25</v>
      </c>
    </row>
    <row spans="1:5" r="4">
      <c s="4" r="A4" t="s">
        <v>728</v>
      </c>
      <c s="7" r="B4" t="n">
        <v>80</v>
      </c>
      <c s="7" r="C4" t="n">
        <v>195</v>
      </c>
    </row>
    <row spans="1:5" r="5">
      <c s="4" r="A5" t="s">
        <v>729</v>
      </c>
      <c s="12" r="D5" t="n">
        <v>38.9</v>
      </c>
    </row>
    <row spans="1:5" r="6">
      <c s="4" r="A6" t="s">
        <v>730</v>
      </c>
      <c s="9" r="D6" t="n">
        <v>6.26</v>
      </c>
    </row>
    <row spans="1:5" r="7">
      <c s="4" r="A7" t="s">
        <v>731</v>
      </c>
      <c s="11" r="D7" t="n">
        <v>244.5</v>
      </c>
    </row>
    <row spans="1:5" r="8">
      <c s="4" r="A8" t="s">
        <v>732</v>
      </c>
      <c s="5" r="D8" t="n">
        <v>1</v>
      </c>
    </row>
    <row spans="1:5" r="9">
      <c s="4" r="A9" t="s">
        <v>733</v>
      </c>
      <c s="11" r="D9" t="n">
        <v>5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 Accounting Pronouncement</vt:lpstr>
      <vt:lpstr>Short-Term Investments</vt:lpstr>
      <vt:lpstr>Investments in Other Equity Sec</vt:lpstr>
      <vt:lpstr>Derivative and Hedgiing Activit</vt:lpstr>
      <vt:lpstr>Fair Value Measurements</vt:lpstr>
      <vt:lpstr>Balance Sheet Components</vt:lpstr>
      <vt:lpstr>Goodwill and Identified Intangi</vt:lpstr>
      <vt:lpstr>Restructuring and Related Charg</vt:lpstr>
      <vt:lpstr>Credit Facilities</vt:lpstr>
      <vt:lpstr>Employee Benefit Plans</vt:lpstr>
      <vt:lpstr>Stock-Based Compensation</vt:lpstr>
      <vt:lpstr>Income Taxes</vt:lpstr>
      <vt:lpstr>Income (Loss) Per Share</vt:lpstr>
      <vt:lpstr>Segment Information</vt:lpstr>
      <vt:lpstr>Commitments and Contingencies</vt:lpstr>
      <vt:lpstr>Stockholders' Equity</vt:lpstr>
      <vt:lpstr>Basis of Presentation and Sig24</vt:lpstr>
      <vt:lpstr>Short-Term Investments (Tables)</vt:lpstr>
      <vt:lpstr>Investments in Other Equity S26</vt:lpstr>
      <vt:lpstr>Derivative and Hedging Activiti</vt:lpstr>
      <vt:lpstr>Fair Value Measurements (Tables</vt:lpstr>
      <vt:lpstr>Balance Sheet Components (Table</vt:lpstr>
      <vt:lpstr>Goodwill and Identified Intan30</vt:lpstr>
      <vt:lpstr>Restructuring and Related Cha31</vt:lpstr>
      <vt:lpstr>Employee Benefit Plans (Tables)</vt:lpstr>
      <vt:lpstr>Stock-Based Compensation (Table</vt:lpstr>
      <vt:lpstr>Income Taxes (Tables)</vt:lpstr>
      <vt:lpstr>Income (Loss) Per Share (Tables</vt:lpstr>
      <vt:lpstr>Segment Information (Tables)</vt:lpstr>
      <vt:lpstr>Commitments and Contingencies (</vt:lpstr>
      <vt:lpstr>Stockholders' Equity (Tables)</vt:lpstr>
      <vt:lpstr>Short-Term Investments - Summar</vt:lpstr>
      <vt:lpstr>Short-Term Investments - Maturi</vt:lpstr>
      <vt:lpstr>Short-Term Investments - Additi</vt:lpstr>
      <vt:lpstr>Investments in Other Equity S42</vt:lpstr>
      <vt:lpstr>Derivative and Hedgiing Activ43</vt:lpstr>
      <vt:lpstr>Derivative and Hedgiing Activ44</vt:lpstr>
      <vt:lpstr>Derivative and Hedgiing Activ45</vt:lpstr>
      <vt:lpstr>Derivative and Hedgiing Activ46</vt:lpstr>
      <vt:lpstr>Derivative and Hedgiing Activ47</vt:lpstr>
      <vt:lpstr>Fair Value Measurements - Finan</vt:lpstr>
      <vt:lpstr>Balance Sheet Components - Acco</vt:lpstr>
      <vt:lpstr>Goodwill and Identified Intan50</vt:lpstr>
      <vt:lpstr>Goodwill and Identified Intan51</vt:lpstr>
      <vt:lpstr>Goodwill and Identified Intan52</vt:lpstr>
      <vt:lpstr>Goodwill and Identified Intan53</vt:lpstr>
      <vt:lpstr>Restructuring and Related Cha54</vt:lpstr>
      <vt:lpstr>Restructuring and Related Cha55</vt:lpstr>
      <vt:lpstr>Credit Facilities - Additional </vt:lpstr>
      <vt:lpstr>Employee Benefit Plans - Summar</vt:lpstr>
      <vt:lpstr>Employee Benefit Plans - Summ58</vt:lpstr>
      <vt:lpstr>Employee Benefit Plans - Summ59</vt:lpstr>
      <vt:lpstr>Employee Benefit Plans - Additi</vt:lpstr>
      <vt:lpstr>Stock-Based Compensation - Summ</vt:lpstr>
      <vt:lpstr>Stock-Based Compensation - Valu</vt:lpstr>
      <vt:lpstr>Stock-Based Compensation - Addi</vt:lpstr>
      <vt:lpstr>Stock-Based Compensation - Empl</vt:lpstr>
      <vt:lpstr>Income Taxes (Details)</vt:lpstr>
      <vt:lpstr>Income Taxes - Additional Infor</vt:lpstr>
      <vt:lpstr>Income (Loss) Per Share - Numer</vt:lpstr>
      <vt:lpstr>Income (Loss) Per Share - Anti-</vt:lpstr>
      <vt:lpstr>Segment Information (Details)</vt:lpstr>
      <vt:lpstr>Commitments and Contingencies -</vt:lpstr>
      <vt:lpstr>Commitments and Contingencies71</vt:lpstr>
      <vt:lpstr>Commitments and Contingencies72</vt:lpstr>
      <vt:lpstr>Stockholders' Equity - Componen</vt:lpstr>
      <vt:lpstr>Stockholders' Equity Stockholde</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57:36Z</dcterms:created>
  <dcterms:modified xmlns:dcterms="http://purl.org/dc/terms/" xmlns:xsi="http://www.w3.org/2001/XMLSchema-instance" xsi:type="dcterms:W3CDTF">2015-08-11T13:57:36Z</dcterms:modified>
  <dc:title xmlns:dc="http://purl.org/dc/elements/1.1/">Untitled</dc:title>
  <dc:description xmlns:dc="http://purl.org/dc/elements/1.1/"/>
  <dc:subject xmlns:dc="http://purl.org/dc/elements/1.1/"/>
  <cp:keywords/>
  <cp:category/>
</cp:coreProperties>
</file>